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S OF CASH" sheetId="7" r:id="rId7"/>
    <s:sheet name="Basis of Financial Statement Pr" sheetId="8" r:id="rId8"/>
    <s:sheet name="Earnings Per Share (&quot;EPS&quot;) and " sheetId="9" r:id="rId9"/>
    <s:sheet name="Trade Receivables" sheetId="10" r:id="rId10"/>
    <s:sheet name="Inventories" sheetId="11" r:id="rId11"/>
    <s:sheet name="Accrued Expenses and Other Curr" sheetId="12" r:id="rId12"/>
    <s:sheet name="Line of Credit" sheetId="13" r:id="rId13"/>
    <s:sheet name="Long-Term Debt" sheetId="14" r:id="rId14"/>
    <s:sheet name="Fair Value Measurements" sheetId="15" r:id="rId15"/>
    <s:sheet name="Other Charges" sheetId="16" r:id="rId16"/>
    <s:sheet name="Government Incentives" sheetId="17" r:id="rId17"/>
    <s:sheet name="Income Taxes" sheetId="18" r:id="rId18"/>
    <s:sheet name="Equity Award Plans" sheetId="19" r:id="rId19"/>
    <s:sheet name="Recent Accounting Pronouncement" sheetId="20" r:id="rId20"/>
    <s:sheet name="Commitments and Contingencies" sheetId="21" r:id="rId21"/>
    <s:sheet name="Segment and Enterprise Wide Dis" sheetId="22" r:id="rId22"/>
    <s:sheet name="Interest Expense, Net" sheetId="23" r:id="rId23"/>
    <s:sheet name="Earnings Per Share (&quot;EPS&quot;) an24" sheetId="24" r:id="rId24"/>
    <s:sheet name="Inventories (Tables)" sheetId="25" r:id="rId25"/>
    <s:sheet name="Accrued Expenses and Other Cu26" sheetId="26" r:id="rId26"/>
    <s:sheet name="Other Charges (Tables)" sheetId="27" r:id="rId27"/>
    <s:sheet name="Equity Award Plans (Tables)" sheetId="28" r:id="rId28"/>
    <s:sheet name="Segment and Enterprise Wide D29" sheetId="29" r:id="rId29"/>
    <s:sheet name="Interest Expense, Net (Tables)" sheetId="30" r:id="rId30"/>
    <s:sheet name="Earnings Per Share (&quot;EPS&quot;) an31" sheetId="31" r:id="rId31"/>
    <s:sheet name="Earnings Per Share (&quot;EPS&quot;) an32" sheetId="32" r:id="rId32"/>
    <s:sheet name="Trade Receivables - Additional " sheetId="33" r:id="rId33"/>
    <s:sheet name="Inventories (Details)" sheetId="34" r:id="rId34"/>
    <s:sheet name="Accrued Expenses and Other Cu35" sheetId="35" r:id="rId35"/>
    <s:sheet name="Line of Credit - Additional Inf" sheetId="36" r:id="rId36"/>
    <s:sheet name="Long-Term Debt - Additional Inf" sheetId="37" r:id="rId37"/>
    <s:sheet name="Fair Value Measurements - Addit" sheetId="38" r:id="rId38"/>
    <s:sheet name="Other Charges - Additional Info" sheetId="39" r:id="rId39"/>
    <s:sheet name="Other Charges - Schedule of Cha" sheetId="40" r:id="rId40"/>
    <s:sheet name="Government Incentives - Additio" sheetId="41" r:id="rId41"/>
    <s:sheet name="Income Taxes - Additional Infor" sheetId="42" r:id="rId42"/>
    <s:sheet name="Equity Award Plans - Additional" sheetId="43" r:id="rId43"/>
    <s:sheet name="Equity Award Plans - Summary of" sheetId="44" r:id="rId44"/>
    <s:sheet name="Segment and Enterprise Wide D45" sheetId="45" r:id="rId45"/>
    <s:sheet name="Segment and Enterprise Wide D46" sheetId="46" r:id="rId46"/>
    <s:sheet name="Interest Expense, Net (Details)" sheetId="47" r:id="rId47"/>
  </s:sheets>
  <s:definedNames/>
  <s:calcPr calcId="124519" calcMode="auto" fullCalcOnLoad="1"/>
</s:workbook>
</file>

<file path=xl/sharedStrings.xml><?xml version="1.0" encoding="utf-8"?>
<sst xmlns="http://schemas.openxmlformats.org/spreadsheetml/2006/main" uniqueCount="428">
  <si>
    <t>Document and Entity Information - shares</t>
  </si>
  <si>
    <t>3 Months Ended</t>
  </si>
  <si>
    <t>Apr. 30, 2016</t>
  </si>
  <si>
    <t>May. 19,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DEST</t>
  </si>
  <si>
    <t>Entity Registrant Name</t>
  </si>
  <si>
    <t>Destination Maternity Corp</t>
  </si>
  <si>
    <t>Entity Central Index Key</t>
  </si>
  <si>
    <t>Current Fiscal Year End Date</t>
  </si>
  <si>
    <t>--01-28</t>
  </si>
  <si>
    <t>Entity Filer Category</t>
  </si>
  <si>
    <t>Accelerated Filer</t>
  </si>
  <si>
    <t>Entity Common Stock, Shares Outstanding</t>
  </si>
  <si>
    <t>CONSOLIDATED BALANCE SHEETS (unaudited) - USD ($) $ in Thousands</t>
  </si>
  <si>
    <t>Jan. 30, 2016</t>
  </si>
  <si>
    <t>Current assets:</t>
  </si>
  <si>
    <t>Cash and cash equivalents</t>
  </si>
  <si>
    <t>Trade receivables, net</t>
  </si>
  <si>
    <t>Inventories</t>
  </si>
  <si>
    <t>Deferred income taxes</t>
  </si>
  <si>
    <t>Prepaid expenses and other current assets</t>
  </si>
  <si>
    <t>Total current assets</t>
  </si>
  <si>
    <t>Property and equipment, net of accumulated depreciation and amortization of $87,918 and $84,798</t>
  </si>
  <si>
    <t>Other assets:</t>
  </si>
  <si>
    <t>Deferred line of credit financing costs, net of accumulated amortization of $639 and $611</t>
  </si>
  <si>
    <t>Other intangible assets, net of accumulated amortization of $713 and $683</t>
  </si>
  <si>
    <t>Other non-current assets</t>
  </si>
  <si>
    <t>Total other assets</t>
  </si>
  <si>
    <t>Total assets</t>
  </si>
  <si>
    <t>Current liabilities:</t>
  </si>
  <si>
    <t>Line of credit borrowings</t>
  </si>
  <si>
    <t>Current portion of long-term debt</t>
  </si>
  <si>
    <t>Accounts payable</t>
  </si>
  <si>
    <t>Accrued expenses and other current liabilities</t>
  </si>
  <si>
    <t>Total current liabilities</t>
  </si>
  <si>
    <t>Long-term debt</t>
  </si>
  <si>
    <t>Deferred rent and other non-current liabilities</t>
  </si>
  <si>
    <t>Total liabilities</t>
  </si>
  <si>
    <t>Commitments and contingencies (Note 14)</t>
  </si>
  <si>
    <t xml:space="preserve"> </t>
  </si>
  <si>
    <t>Stockholders’ equity:</t>
  </si>
  <si>
    <t>Preferred stock, 1,656,381 shares authorized: Series B junior participating preferred stock, $.01 par value; 300,000 shares authorized, none outstanding</t>
  </si>
  <si>
    <t>Common stock, $.01 par value; 20,000,000 shares authorized, 13,973,854 and 13,824,535 shares issued and outstanding</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Property and equipment, accumulated depreciation and amortization</t>
  </si>
  <si>
    <t>Deferred line of credit financing costs, accumulated amortization</t>
  </si>
  <si>
    <t>Other intangible assets, accumulated amortization</t>
  </si>
  <si>
    <t>Preferred stock, shares authorized</t>
  </si>
  <si>
    <t>Common stock, par value</t>
  </si>
  <si>
    <t>Common stock, shares authorized</t>
  </si>
  <si>
    <t>Common stock, shares issued</t>
  </si>
  <si>
    <t>Common stock, shares outstanding</t>
  </si>
  <si>
    <t>Series B junior participating preferred stock</t>
  </si>
  <si>
    <t>Series B junior participating preferred stock, par value</t>
  </si>
  <si>
    <t>Series B junior participating preferred stock, shares outstanding</t>
  </si>
  <si>
    <t>CONSOLIDATED STATEMENTS OF OPERATIONS (unaudited) - USD ($) shares in Thousands, $ in Thousands</t>
  </si>
  <si>
    <t>May. 02, 2015</t>
  </si>
  <si>
    <t>Income Statement [Abstract]</t>
  </si>
  <si>
    <t>Net sales</t>
  </si>
  <si>
    <t>Cost of goods sold</t>
  </si>
  <si>
    <t>Gross profit</t>
  </si>
  <si>
    <t>Selling, general and administrative expenses</t>
  </si>
  <si>
    <t>Store closing, asset impairment and asset disposal expenses</t>
  </si>
  <si>
    <t>Other charges</t>
  </si>
  <si>
    <t>Operating income</t>
  </si>
  <si>
    <t>Interest expense, net</t>
  </si>
  <si>
    <t>Income before income taxes</t>
  </si>
  <si>
    <t>Income tax provision</t>
  </si>
  <si>
    <t>Net income</t>
  </si>
  <si>
    <t>Net income per share— Basic</t>
  </si>
  <si>
    <t>Average shares outstanding— Basic</t>
  </si>
  <si>
    <t>Net income per share— Diluted</t>
  </si>
  <si>
    <t>Average shares outstanding— Diluted</t>
  </si>
  <si>
    <t>CONSOLIDATED STATEMENTS OF COMPREHENSIVE INCOME (unaudited) - USD ($) $ in Thousands</t>
  </si>
  <si>
    <t>Statement Of Income And Comprehensive Income [Abstract]</t>
  </si>
  <si>
    <t>Foreign currency translation adjustments</t>
  </si>
  <si>
    <t>Comprehensive income</t>
  </si>
  <si>
    <t>CONSOLIDATED STATEMENTS OF STOCKHOLDERS' EQUITY (unaudited) - USD ($) shares in Thousands, $ in Thousands</t>
  </si>
  <si>
    <t>Total</t>
  </si>
  <si>
    <t>Common Stock</t>
  </si>
  <si>
    <t>Additional Paid-in Capital</t>
  </si>
  <si>
    <t>Retained Earnings (Accumulated Deficit)</t>
  </si>
  <si>
    <t>Accumulated Other Comprehensive Loss</t>
  </si>
  <si>
    <t>Beginning Balance at Jan. 31, 2015</t>
  </si>
  <si>
    <t>Beginning Balance, shares at Jan. 31, 2015</t>
  </si>
  <si>
    <t>Cash dividends</t>
  </si>
  <si>
    <t>Stock-based compensation</t>
  </si>
  <si>
    <t>Stock-based compensation, shares</t>
  </si>
  <si>
    <t>Exercise of stock options, net</t>
  </si>
  <si>
    <t>Exercise of stock options, shares</t>
  </si>
  <si>
    <t>Tax benefit shortfall from stock option exercises and restricted stock vesting</t>
  </si>
  <si>
    <t>Repurchase and retirement of common stock</t>
  </si>
  <si>
    <t>Repurchase and retirement of common stock, shares</t>
  </si>
  <si>
    <t>Ending Balance at May. 02, 2015</t>
  </si>
  <si>
    <t>Ending Balance, shares at May. 02, 2015</t>
  </si>
  <si>
    <t>Beginning Balance at Jan. 30, 2016</t>
  </si>
  <si>
    <t>Beginning Balance, shares at Jan. 30, 2016</t>
  </si>
  <si>
    <t>Dividends forfeited</t>
  </si>
  <si>
    <t>Ending Balance at Apr. 30, 2016</t>
  </si>
  <si>
    <t>Ending Balance, shares at Apr. 30, 2016</t>
  </si>
  <si>
    <t>CONSOLIDATED STATEMENTS OF CASH FLOWS (unaudited) - USD ($)</t>
  </si>
  <si>
    <t>Operating Activities</t>
  </si>
  <si>
    <t>Adjustments to reconcile net income to net cash used in operating activities:</t>
  </si>
  <si>
    <t>Depreciation and amortization</t>
  </si>
  <si>
    <t>Stock-based compensation expense</t>
  </si>
  <si>
    <t>Loss on impairment of long-lived assets</t>
  </si>
  <si>
    <t>Loss on disposal of assets</t>
  </si>
  <si>
    <t>Grow NJ award benefit</t>
  </si>
  <si>
    <t>Deferred income tax (benefit) provision</t>
  </si>
  <si>
    <t>Amortization of deferred financing costs</t>
  </si>
  <si>
    <t>Decrease (increase) in:</t>
  </si>
  <si>
    <t>Trade receivables</t>
  </si>
  <si>
    <t>Increase (decrease) in:</t>
  </si>
  <si>
    <t>Accounts payable, accrued expenses and other current liabilities</t>
  </si>
  <si>
    <t>Net cash used in operating activities</t>
  </si>
  <si>
    <t>Investing Activities</t>
  </si>
  <si>
    <t>Capital expenditures</t>
  </si>
  <si>
    <t>Proceeds from sale of property, plant and equipment</t>
  </si>
  <si>
    <t>Additions to intangible assets</t>
  </si>
  <si>
    <t>Net cash used in investing activities</t>
  </si>
  <si>
    <t>Financing Activities</t>
  </si>
  <si>
    <t>Increase in cash overdraft</t>
  </si>
  <si>
    <t>(Decrease) increase in line of credit borrowings</t>
  </si>
  <si>
    <t>Proceeds from long-term debt</t>
  </si>
  <si>
    <t>Repayment of long-term debt</t>
  </si>
  <si>
    <t>Deferred financing costs paid</t>
  </si>
  <si>
    <t>Withholding taxes on stock-based compensation paid in connection with repurchase of common stock</t>
  </si>
  <si>
    <t>Cash dividends paid</t>
  </si>
  <si>
    <t>Proceeds from exercise of stock op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Basis of Financial Statement Presentation</t>
  </si>
  <si>
    <t>Organization Consolidation And Presentation Of Financial Statements [Abstract]</t>
  </si>
  <si>
    <t>1.
BASIS OF FINANCIAL STATEMENT PRESENTATION The accompanying unaudited consolidated financial statements for the three months ended April 30, 2016 and May 2, 2015 have been prepared in accordance with the requirements for Form 10-Q and Article 10 of Regulation S-X, and accordingly, certain information and footnote disclosures have been condensed or omitted. See the Company’s Annual Report on Form 10-K as of and for the year ended January 30, 2016 for Destination Maternity Corporation and subsidiaries (the “Company” or “Destination Maternity”) as filed with the Securities and Exchange Commission (“SEC”) for additional disclosures including a summary of the Company’s accounting policies. In the opinion of management, the consolidated financial statements contain all adjustments, consisting of normal recurring adjustments, necessary to present fairly the consolidated financial position, results of operations and cash flows of the Company for the periods presented. Since the Company’s operations are seasonal, the interim operating results of the Company may not be indicative of operating results for the full year. The Company operates on a fiscal year ending on the Saturday nearest January 31 of each year. References to the Company’s fiscal 2016 refer to the fiscal year, or periods within such fiscal year, which began January 31, 2016 and will end January 28, 2017. References to the Company’s fiscal 2015 refer to the fiscal year, or periods within such fiscal year, which began February 1, 2015 and ended January 30, 2016.</t>
  </si>
  <si>
    <t>Earnings Per Share ("EPS") and Cash Dividends</t>
  </si>
  <si>
    <t>Earnings Per Share [Abstract]</t>
  </si>
  <si>
    <t>2.
EARNINGS PER SHARE (“EPS”) AND CASH DIVIDENDS Basic net income (or earnings) per share (“Basic EPS”) is computed by dividing net income by the weighted average number of common shares outstanding, excluding restricted stock awards for which the restrictions have not lapsed. Diluted net income (or earnings) per share (“Diluted EPS”) is computed by dividing net income by the weighted average number of common shares outstanding, after giving effect to the potential dilution, if applicable, from the assumed exercise of outstanding stock options and from the assumed lapse of restrictions on restricted stock awards. Common shares issuable in connection with the award of performance-based restricted stock units (“RSUs”) are excluded from the calculation of EPS until the RSUs’ performance conditions are achieved and the shares in respect of the RSUs become issuable (see Note 12). The following tables summarize the Basic EPS and Diluted EPS calculations (in thousands, except per share amounts):
Three Months Ended
April 30, 2016
May 2, 2015
Net
Shares
EPS
Net
Shares
EPS
Basic EPS
$
4,041
13,684
$
0.30
$
2,535
13,581
$
0.19
Incremental shares from the assumed exercise of outstanding stock options
—
1
—
24
Incremental shares from the assumed lapse of restrictions on restricted stock awards
—
1
—
19
Diluted EPS
$
4,041
13,686
$
0.30
$
2,535
13,624
$
0.19
In addition to performance-based RSUs, for the three months ended April 30, 2016 and May 2, 2015 stock options and unvested restricted stock totaling 1,045,415 and 801,502 shares, respectively, were excluded from the calculation of Diluted EPS as their effect would have been antidilutive. During the three months ended May 2, 2015 the Company paid cash dividends totaling $2,761,000 (or $0.20 per share). In connection with a debt refinancing in March 2016 the Company suspended its quarterly dividend and accordingly no cash dividends were paid by the Company during the three months ended April 30, 2016 (see Note 7). During the three months ended April 30, 2016 $14,000 of previously declared and undistributed dividends, for which payment was subject to completion of service requirements under restricted stock awards, were forfeited back to the Company in connection with the cancellation of the awards.</t>
  </si>
  <si>
    <t>Trade Receivables</t>
  </si>
  <si>
    <t>Receivables [Abstract]</t>
  </si>
  <si>
    <t xml:space="preserve">3.
TRADE RECEIVABLES 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April 30, 2016 and January 30, 2016 the Company’s trade receivables were net of allowance for doubtful accounts of $182,000 and $170,000, respectively. </t>
  </si>
  <si>
    <t>Inventory Disclosure [Abstract]</t>
  </si>
  <si>
    <t>4.
INVENTORIES Inventories were comprised of the following (in thousands):
April 30, 2016
January 30, 2016
Finished goods
$
76,230
$
71,229
Work-in-progress
183
420
Raw materials
770
860
$
77,183
$
72,509</t>
  </si>
  <si>
    <t>Accrued Expenses and Other Current Liabilities</t>
  </si>
  <si>
    <t>Payables And Accruals [Abstract]</t>
  </si>
  <si>
    <t>5.
ACCRUED EXPENSES AND OTHER CURRENT LIABILITIES Accrued expenses and other current liabilities were comprised of the following (in thousands):
April 30, 2016
January 30, 2016
Employee compensation and benefits
$
10,193
$
10,519
Insurance, primarily self-insurance reserves
6,308
6,326
Gift certificates and store credits
3,708
4,477
Deferred rent
3,354
3,310
Sales and use taxes
3,023
2,654
Product return reserve
2,063
1,736
Accounting and legal
1,514
1,378
Accrued property and equipment additions
1,267
840
Income taxes payable
48
52
Other
6,086
8,196
$
37,564
$
39,488</t>
  </si>
  <si>
    <t>Line of Credit</t>
  </si>
  <si>
    <t>Debt Disclosure [Abstract]</t>
  </si>
  <si>
    <t>6.
LINE OF CREDIT After completion of a debt refinancing on March 25, 2016 the Company has a $70,000,000 senior secured revolving credit facility (the “Credit Facility”), which was amended and restated in connection with the issuance of the Company’s new $32,000,000 Term Loan (see Note 7). Previously the Credit Facility was $76,000,000 and consisted of two tranches: 1) a senior secured revolving credit and letter of credit facility of up to $70,000,000 (“Tranche A”) and 2) a senior secured first-in, last-out revolving credit facility of up to $6,000,000 (“Tranche A-1”). On March 25, 2016 proceeds from the Term Loan were used to repay a portion of the outstanding indebtedness under the Credit Facility, including repayment of the entire balance outstanding under Tranche A-1, which was then terminated. The Company originally entered into a five-year $61,000,000 Credit Facility on November 1, 2012, which replaced the Company’s former $55,000,000 credit facility (the “Prior Credit Facility”). In accordance with the terms of the Credit Facility, effective June 3, 2015 the Company’s permitted borrowings under Tranche A of the Credit Facility were increased by $15,000,000 at the Company’s request. Effective August 25, 2015 the Credit Facility was amended to reflect the increase to Tranche A permitted borrowings and to extend the maturity date to August 25, 2020 from November 1, 2017. In connection with the Term Loan financing the maturity date of the Credit Facility was further extended to March 25, 2021. Proceeds from advances under the Credit Facility, with certain restrictions may be used to provide financing for working capital, letters of credit, capital expenditures, and other general corporate purposes. The Credit Facility contains various affirmative and negative covenants and representations and warranties. In the event that the outstanding balance of the Term Loan exceeds the Term Loan Borrowing Base (as defined in the related Term Loan Agreement) then a reserve will be imposed against availability under the Credit Facility. The Credit Facility also requires the Company to maintain minimum Excess Availability (as defined in the related Credit Facility agreement) equal to the greater of 10% of the Loan Cap (as defined in the Credit Facility agreement) or $5,000,000.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the applicable margin, or (2) a LIBOR rate plus the applicable margin. The applicable margin for base rate borrowings is 0.50% for Tranche A borrowings and was 2.00% for Tranche A-1 borrowings. The applicable margin for LIBOR rate borrowings is 1.50% for Tranche A borrowings and was 3.00% for Tranche A-1 borrowings. Tranche A-1 borrowings were deemed to be the first loans made and the last loans repaid. The Company also pays an unused line fee under the Credit Facility of 0.25% per annum. In connection with the original execution and subsequent amendments of the Credit Facility, the Company incurred deferred financing costs of $1,145,000. These deferred financing costs are being amortized over the term of the Credit Facility agreement and included in “interest expense, net” in the Consolidated Statements of Operations. As of April 30, 2016 the Company had $8,800,000 in outstanding borrowings under the Credit Facility and $5,753,000 in letters of credit, with $38,035,000 of availability under the Credit Facility based on the Company’s Borrowing Base formula and minimum Excess Availability requirement. As of May 2, 2015 the Company had $18,700,000 outstanding borrowings under the Credit Facility, of which $12,700,000 were Tranche A borrowings and $6,000,000 were Tranche A-1 borrowings, and $7,374,000 in letters of credit, with $29,426,000 of availability under the Credit Facility based on the Company’s Borrowing Base formula and minimum Excess Availability requirement. For the three months ended April 30, 2016 and May 2, 2015 Tranche A borrowings had a weighted interest rate of 2.33% and 3.70%, respectively, per annum, and Tranche A-1 borrowings had a weighted interest rate of 3.56% and 5.10%, respectively, per annum. During the three months ended April 30, 2016 and May 2, 2015 the Company’s average level of direct borrowings under the Credit Facility was $26,604,000 and $21,131,000, respectively, and the Company’s maximum borrowings at any time were $42,700,000 and $31,800,000, respectively.</t>
  </si>
  <si>
    <t>Long-Term Debt</t>
  </si>
  <si>
    <t>7.
LONG-TERM DEBT On March 25, 2016, the Company entered into a Term Loan Credit Agreement (the “Term Loan Agreement”) for a $32,000,000 term loan due March 21, 2021 (the “Term Loan”), the proceeds of which were received on March 25, 2016 and were used to repay a portion of the outstanding indebtedness under the Company’s existing Credit Facility (see Note 6). The interest rate on the Term Loan is equal to a LIBOR rate (with a 1.00% LIBOR floor) plus 7.50%. The Company is required to make minimum repayments of the principal amount of the Term Loan in quarterly installments of $800,000 each, with the remaining outstanding balance payable on the maturity date. Additionally, the Term Loan can be prepaid at the Company's option subject to certain restrictions, in part or in whole at any time, subject to the payment of a prepayment premium as follows: 1) 3% on or prior to the first anniversary of the closing date, 2) 2% from the first anniversary to the second anniversary of the closing date, and 3) 1% after the second anniversary but on or prior to the third anniversary of the closing date. The Term Loan is secured by a security interest in substantially all of the assets of the Company, including accounts receivable, inventory, equipment, letter of credit rights, cash, intellectual property and other intangibles, and certain other assets. The security interest granted to the Term Lenders is, in certain respects, subordinate to the security interest granted to the Credit Facility Lender. The Term Loan Agreement prohibits the payment of dividends or share repurchases by the Company for three years and imposes certain restrictions on the Company's ability to, among other things, incur additional indebtedness and enter into other various types of transactions. The Term Loan Agreement requires the Company to maintain Excess Availability (as defined in the related Credit Facility agreement) equal to the greater of 10% of the Loan Cap (as defined in the related Credit Facility agreement) or $5,000,000. In addition, the Company is required to maintain quarterly Consolidated EBITDA (as defined in the related Term Loan Agreement) in an amount not less than the levels specified for each period in the Term Loan Agreement, and the Company is prohibited from making capital expenditures (net of tenant allowances) in excess of $17,000,000 in any period of four fiscal quarters (subject to carry-forward of 50% of any underutilization). In connection with the execution of the Term Loan Agreement, the Company incurred deferred financing costs of approximately $1,243,000, of which $1,094,000 was paid during the three months ended April 30, 2016. These deferred financing costs are reflected as a direct deduction from the Term Loan liability in the Consolidated Balance Sheet and are being amortized over the term of the Term Loan Agreement and included in “interest expense, net” in the Consolidated Statement of Operations. As of April 30, 2016 and May 2, 2015 there was $11,484,000 and $14,077,000, respectively, outstanding under a five-year equipment financing arrangement with the Company’s Credit Facility bank. The equipment note bears annual interest at 3.38%, with payments of $272,000 (including interest) due monthly through December 2019. The equipment note is collateralized by substantially all of the material handling equipment at the Company’s distribution facility in Florence, New Jersey.</t>
  </si>
  <si>
    <t>Fair Value Measurements</t>
  </si>
  <si>
    <t>Fair Value Disclosures [Abstract]</t>
  </si>
  <si>
    <t xml:space="preserve">8.
FAIR VALUE MEASUREMENTS 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1.
Level 1 – Quoted market prices in active markets for identical assets or liabilities
2.
Level 2 – Observable market-based inputs or inputs that are corroborated by observable market data
3.
Level 3 – Unobservable inputs that are not corroborated by market data At both April 30, 2016 and January 30, 2016 the Company had cash equivalents of $4,000.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 The Company’s Credit Facility has variable interest rates that are tied to market indices. As of April 30, 2016 and January 30, 2016 the Company had $8,800,000 and $28,400,000, respectively, of direct borrowings outstanding under the Credit Facility. The carrying value of the Company’s Credit Facility borrowings approximates fair value as the variable interest rates approximate current market rates, which the Company considers to be Level 2 inputs. The Company’s Term Loan, which represents a significant majority of the Company’s long-term debt, bears interest at variable rates, which adjust based on market conditions with a minimum annual rate of 8.50%. The carrying value of the Company’s Term Loan approximates fair value as the variable interest rates approximate current market rates </t>
  </si>
  <si>
    <t>Other Charges</t>
  </si>
  <si>
    <t>Other Charges Related To Management And Organizational Changes Proposed Business Combination And Facilities Relocations [Abstract]</t>
  </si>
  <si>
    <t>9.
OTHER CHARGES Subsequent to the appointment of Anthony M. Romano as the Company’s new Chief Executive Officer (“CEO”) in August 2014, the Company commenced a program to evaluate its business processes, key management personnel and planning resources. In connection with this evaluation, the Company changed its fiscal year and continues to implement changes with a focus on improving inventory management, driving sales productivity, optimizing real estate and controlling costs. Key management changes included elimination of the separate function of President in December 2015 in a further effort to streamline the Company’s operations and its reporting structure. The Company implemented an improved product life cycle calendar in fiscal 2015 and expects to complete the implementation of a new planning and allocation tool and re-platform its e-commerce sites in fiscal 2016, as it continues to improve its planning and allocation methodologies and e-commerce platform. The Company’s real estate strategy includes increased focus on the Company’s two key maternity apparel brands with strategic phase-out and elimination of certain non-core brands and business relationships. During the three months ended April 30, 2016 and May 2, 2015 the Company incurred $448,000 and $801,000, respectively, of charges related to these management and organizational changes. During the fourth quarter of fiscal 2015, the Company announced that it had received an unsolicited, non-binding preliminary merger proposal from Orchestra-Prémaman S.A. (“Orchestra”), a France-based retailer of children's wear. On March 15, 2016 the Company entered into a non-disclosure agreement with Orchestra and agreed to exchange information and engage in discussions with Orchestra in response to their communications. During the three months ended April 30, 2016 the Company incurred $221,000 of charges related to the proposal for a business combination. In September 2013 the Company announced plans to relocate its corporate headquarters and distribution operations from Philadelphia, Pennsylvania to southern New Jersey. The Company completed the relocation of its corporate headquarters to Moorestown, New Jersey in January 2015 and completed the relocation of its distribution operations to Florence, New Jersey in August 2015. During the three months ended May 2, 2015 the Company recorded $1,007,000 of charges related to the preparation for occupancy of and relocation to its new distribution facility. A summary of the charges incurred in connection with the management and organizational changes, proposed business combination and facilities relocations, is as follows (in thousands):
Three Months Ended
April 30, 2016
May 2, 2015
Management and Organizational Changes
Non-core brand contract termination
$
325
$
—
Severance and related benefits
118
90
Consulting fees
5
711
Total management and organizational changes
448
801
Proposed Business Combination
Legal and other professional fees
221
—
Facilities Relocations
Pre-opening rent expense on distribution facility
—
819
Accelerated depreciation and amortization expense
—
140
Other
—
48
Total facilities relocations
—
1,007
Total other charges
$
669
$
1,808</t>
  </si>
  <si>
    <t>Government Incentives</t>
  </si>
  <si>
    <t>Government Incentives Disclosure [Abstract]</t>
  </si>
  <si>
    <t xml:space="preserve">10.
GOVERNMENT INCENTIVES In September 2013 the Company announced its plans to relocate its corporate headquarters and distribution operations from Philadelphia, Pennsylvania to southern New Jersey (the “Project”). The Company completed the relocation of its corporate headquarters in January 2015 and completed the relocation of its distribution operations in August 2015. To partially offset the costs of these relocations, the Board of the New Jersey Economic Development Authority (“NJEDA”) approved the Company for an incentive package of up to $40,000,000 in benefits under the Grow New Jersey Assistance Program (“Grow NJ”) in the form of transferrable income tax credits over a ten-year period from the State of New Jersey. The Company’s Grow NJ award required a minimum capital investment of $20,000,000 with the total potential award being equal to the total eligible capital investment in the Project and subject to an overall award limit of $40,000,000. The award provides annually over a ten-year period up to $7,000 per eligible new full-time job, as defined under Grow NJ, with a requirement that at least 100 eligible jobs were created and subject to an annual award limit of $4,000,000. In September 2015 the Company confirmed to NJEDA that it had submitted all documentation required to qualify for the full amount of the Grow NJ award, including certification of over 600 eligible jobs and over $50,000,000 in capital investment, including building construction costs of the landlord for the Company’s newly constructed distribution center in Florence, New Jersey. The Grow NJ award will be earned on an annual basis over the ten-year period, subject to the $4,000,000 annual award limit, with a full annual award recorded in the second half of fiscal 2015, and requires an annual compliance report that includes certification of average annual employment figures after the end of each fiscal year. 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 The Company believes the likelihood of any recapture and repayment is remote. The annual benefit from the Grow NJ award available to the Company is expected to significantly exceed the Company’s annual income tax liability to the State of New Jersey. In order to maximize the realizable value of the incentive package, in December 2013 the Company entered into an agreement with a third party to sell 75% or more of the annual income tax credits awarded to the Company. The Company recognizes its Grow NJ award on an annual basis for each fiscal year based on the realizable value of the award earned and expected to be received, primarily from the sale of the income tax credits, net of any associated costs. The Grow NJ award is reflected in the Company’s consolidated financial statements as a reduction to the costs incurred by the Company in connection with the relocations. For fiscal 2015 the full annual Grow NJ award was recognized during the third and fourth quarters of fiscal 2015, which represented the measurement period for the Company’s fiscal 2015 required average employment certification. During the first quarter of fiscal 2016 the Company recognized $900,000 of cost reduction related to the Grow NJ award, of which $763,000 is included in the Consolidated Statement of Operations as a reduction of cost of goods sold ($512,000) and selling, general and administrative expenses ($251,000), and $137,000 is included in the Consolidated Balance Sheet as a net reduction to overhead in inventory. As of April 30, 2016, a cumulative total of $885,000 of cost reduction related to both the fiscal 2015 and first quarter fiscal 2016 Grow NJ awards is included in the Consolidated Balance Sheet as a reduction to overhead in inventory. A corresponding deferred tax asset of $2,804,000, net of valuation allowance, and net of federal and state income tax effect, is included in the Consolidated Balance Sheet in short-term deferred income taxes, and is expected be converted to a receivable and collected in fiscal 2016 and 2017 upon sale of the income tax credits. </t>
  </si>
  <si>
    <t>Income Taxes</t>
  </si>
  <si>
    <t>Income Tax Disclosure [Abstract]</t>
  </si>
  <si>
    <t>11.
INCOME TAXES As of April 30, 2016 the Company had $980,000 of unrecognized tax benefits related to uncertain income tax positions, including accrued interest and penalties of $371,000. The Company records interest and penalties related to unrecognized tax benefits in its income tax provision. If recognized, the portion of the liabilities for unrecognized tax benefits that would impact the Company’s effective tax rate was $732,000, net of federal benefit. During the 12 months subsequent to April 30, 2016 it is reasonably possible that the gross unrecognized tax benefits could potentially decrease by $112,000 (of which $83,000 would affect the effective tax rate, net of federal expense) for uncertain tax positions, including the continued effect of interest on unrecognized tax benefits and limitations on certain potential tax credits, offset by the effect of expiring statutes of limitations and settlements. The Company’s United States Federal income tax returns for years ended September 30, 2012 and thereafter remain subject to examination by the United States Internal Revenue Service (“IRS”). The Company also files tax returns in Canada, India, Kuwait and numerous United States state jurisdictions, which have varying statutes of limitations. Generally, Canadian tax returns for tax years ended September 30, 2008 and thereafter, Indian tax returns for tax years ended March 31, 2010 and thereafter, Kuwaiti tax returns for tax years ended January 31, 2015 and thereafter, and United States state tax returns for tax years ended September 30, 2011 and thereafter, depending upon the jurisdiction, remain subject to examination. However, the statutes of limitations on certain of the Company’s United States state tax returns remain open for years prior to fiscal 2011.</t>
  </si>
  <si>
    <t>Equity Award Plans</t>
  </si>
  <si>
    <t>Disclosure Of Compensation Related Costs Sharebased Payments [Abstract]</t>
  </si>
  <si>
    <t xml:space="preserve">12.
EQUITY AWARD PLANS The Compensation Committee of the Company’s Board of Directors established performance goals for the award of performance-based RSUs for the Company’s executive officers, under the Amended and Restated Destination Maternity Corporation 2005 Equity Incentive Plan, in each of April 2016 (the “Fiscal 2016 Awards”) and April 2015 (the “Fiscal 2015 Awards”). The RSUs earned, if any, under the awards will be based on the Company’s cumulative operating income, as defined in the applicable award agreement (“RSU Operating Income”) for a specified three-year period (“Performance Period”). The grant of any RSUs under these awards will generally be further contingent on the continued employment of the executive officers with the Company through the dates on which the shares in respect of these RSUs, if any, are issued following the end of the applicable Performance Periods, as well as the achievement of certain minimum levels of RSU Operating Income in the final fiscal year of each applicable Performance Period. Any dividends declared on the shares of the Company’s common stock underlying the RSUs will be credited as additional RSUs based on the fair market value of the Company’s common stock on the dividend record date. The additional RSUs, if any, will be earned on the same terms as the original RSUs. The following table sets forth the aggregate minimum, target and maximum RSUs, excluding RSUs from dividends declared, that may be earned by the executive officers for each fiscal year award cycle.
Awards
Performance Period
Minimum RSUs
Target RSUs
Maximum RSUs
Fiscal 2016 Awards
January 31, 2016 to February 3, 2018
9,806
39,220
58,831
Fiscal 2015 Awards
February 2, 2015 to January 28, 2017
15,218
30,436
45,655
Fiscal 2015 Awards include the prorated number of RSUs that may be earned by the Company’s former President and exclude RSUs forfeited by the Company’s former Executive Vice President and Chief Financial Officer. During the fiscal year ended September 30, 2014 the Company determined that the awards for the three-year Performance Periods ending September 30, 2016 and 2015 were unlikely to be earned, even at the minimum level. The Company’s Executive Vice President &amp; Chief Administrative Officer would be entitled to the fair value associated with 3,374 RSUs awarded for the three-year Performance Period ending September 30, 2016 in the event of a change in control, as defined in the executive’s employment agreement, prior to October 1, 2016. During the three months ended April 30, 2016 and May 2, 2015 certain vesting restricted stock awards were net-share settled by the Company such that the Company withheld shares of the Company’s common stock, which had a fair market value equivalent to the minimum statutory obligation for the applicable income and employment taxes for the awards, and the Company remitted the cash value to the appropriate taxing authorities. The total shares withheld, which were 1,882 and 3,090 shares, respectively, during the three months ended April 30, 2016 and May 2, 2015 are reflected as repurchase of common stock in the accompanying financial statements, and were based on the value of the Company’s common stock on the exercise or vesting date. The remaining shares, net of those withheld, were delivered to the award holders. Total payments for tax obligations to the tax authorities were $15,000 and $51,000 for the three months ended April 30, 2016 and May 2, 2015, respectively. </t>
  </si>
  <si>
    <t>Recent Accounting Pronouncements</t>
  </si>
  <si>
    <t>New Accounting Pronouncements And Changes In Accounting Principles [Abstract]</t>
  </si>
  <si>
    <t>13.
RECENT ACCOUNTING PRONOUNCEMENTS a. Adopted In April 2015 the Financial Accounting Standards Board (“FASB”) issued Accounting Standards Update (“ASU”) No. 2015-03, Interest - Imputation of Interest (Subtopic 835-30): Simplifying the Presentation of Debt Issuance Costs ASU No. 2015-15, Interest - Imputation of Interest (Subtopic 835-30): Presentation and Subsequent Measurement of Debt Issuance Costs Associated with Line-of-Credit Arrangements b. Proposed In March 2016 the FASB issued ASU No. 2016-09, Compensation - Stock Compensation (Topic 718): Improvements to Employee Share-Based Payment Accounting In February 2016 the FASB issued ASU No. 2016-02, Leases (Topic 842) Leases In November 2015 the FASB issued ASU No. 2015-17, Income Taxes (Topic 740): Balance Sheet Classification of Deferred Taxes In July 2015 the Financial Accounting Standards Board (“FASB”) issued Accounting Standards Update (“ASU”) No. 2015-11, Inventory (Topic 330): Simplifying the Measurement of Inventory In May 2014 the FASB issued ASU No. 2014-09, Revenue from Contracts with Customers (Topic 606) Revenue from Contracts with Customers (Topic 606): Deferral of the Effective Date</t>
  </si>
  <si>
    <t>Commitments and Contingencies</t>
  </si>
  <si>
    <t>Commitments And Contingencies Disclosure [Abstract]</t>
  </si>
  <si>
    <t xml:space="preserve">1 4 .
COMMITMENTS AND CONTINGENCIES 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t>
  </si>
  <si>
    <t>Segment and Enterprise Wide Disclosures</t>
  </si>
  <si>
    <t>Segment Reporting [Abstract]</t>
  </si>
  <si>
    <t>15.
SEGMENT AND ENTERPRISE WIDE DISCLOSURES Operating Segment .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April 30, 2016
May 2, 2015
Net Sales to Unaffiliated Customers
United States
$
116,286
$
132,924
Foreign
8,144
8,688
April 30, 2016
January 30, 2016
Long-Lived Assets
United States
$
89,228
$
90,338
Foreign
3,280
3,483
Major Customers . For the periods presented, the Company did not have any one customer who represented more than 10% of its net sales.</t>
  </si>
  <si>
    <t>Interest Expense, Net</t>
  </si>
  <si>
    <t>Banking And Thrift Interest [Abstract]</t>
  </si>
  <si>
    <t>16.
INTEREST EXPENSE, NET Interest expense, net was comprised of the following (in thousands):
Three Months Ended
April 30, 2016
May 2, 2015
Interest expense
$
652
$
430
Interest income
—
(1
)
Interest expense, net
$
652
$
429</t>
  </si>
  <si>
    <t>Earnings Per Share ("EPS") and Cash Dividends (Tables)</t>
  </si>
  <si>
    <t>Summary of Basic EPS and Diluted EPS Calculations</t>
  </si>
  <si>
    <t>The following tables summarize the Basic EPS and Diluted EPS calculations (in thousands, except per share amounts):
Three Months Ended
April 30, 2016
May 2, 2015
Net
Shares
EPS
Net
Shares
EPS
Basic EPS
$
4,041
13,684
$
0.30
$
2,535
13,581
$
0.19
Incremental shares from the assumed exercise of outstanding stock options
—
1
—
24
Incremental shares from the assumed lapse of restrictions on restricted stock awards
—
1
—
19
Diluted EPS
$
4,041
13,686
$
0.30
$
2,535
13,624
$
0.19</t>
  </si>
  <si>
    <t>Inventories (Tables)</t>
  </si>
  <si>
    <t>Inventories were comprised of the following (in thousands):
April 30, 2016
January 30, 2016
Finished goods
$
76,230
$
71,229
Work-in-progress
183
420
Raw materials
770
860
$
77,183
$
72,509</t>
  </si>
  <si>
    <t>Accrued Expenses and Other Current Liabilities (Tables)</t>
  </si>
  <si>
    <t>Accrued expenses and other current liabilities were comprised of the following (in thousands):
April 30, 2016
January 30, 2016
Employee compensation and benefits
$
10,193
$
10,519
Insurance, primarily self-insurance reserves
6,308
6,326
Gift certificates and store credits
3,708
4,477
Deferred rent
3,354
3,310
Sales and use taxes
3,023
2,654
Product return reserve
2,063
1,736
Accounting and legal
1,514
1,378
Accrued property and equipment additions
1,267
840
Income taxes payable
48
52
Other
6,086
8,196
$
37,564
$
39,488</t>
  </si>
  <si>
    <t>Other Charges (Tables)</t>
  </si>
  <si>
    <t>Schedule of Charges Incurred in Management and Organizational Changes, Proposed Business Combination and Facilities Relocations</t>
  </si>
  <si>
    <t>A summary of the charges incurred in connection with the management and organizational changes, proposed business combination and facilities relocations, is as follows (in thousands):
Three Months Ended
April 30, 2016
May 2, 2015
Management and Organizational Changes
Non-core brand contract termination
$
325
$
—
Severance and related benefits
118
90
Consulting fees
5
711
Total management and organizational changes
448
801
Proposed Business Combination
Legal and other professional fees
221
—
Facilities Relocations
Pre-opening rent expense on distribution facility
—
819
Accelerated depreciation and amortization expense
—
140
Other
—
48
Total facilities relocations
—
1,007
Total other charges
$
669
$
1,808</t>
  </si>
  <si>
    <t>Equity Award Plans (Tables)</t>
  </si>
  <si>
    <t>Summary of Cumulative Minimum, Target and Maximum Restricted Stock Units Award Activity</t>
  </si>
  <si>
    <t>The following table sets forth the aggregate minimum, target and maximum RSUs, excluding RSUs from dividends declared, that may be earned by the executive officers for each fiscal year award cycle.
Awards
Performance Period
Minimum RSUs
Target RSUs
Maximum RSUs
Fiscal 2016 Awards
January 31, 2016 to February 3, 2018
9,806
39,220
58,831
Fiscal 2015 Awards
February 2, 2015 to January 28, 2017
15,218
30,436
45,655</t>
  </si>
  <si>
    <t>Segment and Enterprise Wide Disclosures (Tables)</t>
  </si>
  <si>
    <t>Operations by Geographic Area</t>
  </si>
  <si>
    <t>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April 30, 2016
May 2, 2015
Net Sales to Unaffiliated Customers
United States
$
116,286
$
132,924
Foreign
8,144
8,688
April 30, 2016
January 30, 2016
Long-Lived Assets
United States
$
89,228
$
90,338
Foreign
3,280
3,483</t>
  </si>
  <si>
    <t>Interest Expense, Net (Tables)</t>
  </si>
  <si>
    <t>Interest expense, net was comprised of the following (in thousands):
Three Months Ended
April 30, 2016
May 2, 2015
Interest expense
$
652
$
430
Interest income
—
(1
)
Interest expense, net
$
652
$
429</t>
  </si>
  <si>
    <t>Earnings Per Share ("EPS") and Cash Dividends - Summary of Basic EPS and Diluted EPS Calculations (Details) - USD ($) $ / shares in Units, shares in Thousands, $ in Thousands</t>
  </si>
  <si>
    <t>Earnings Per Share Diluted [Line Items]</t>
  </si>
  <si>
    <t>Basic shares</t>
  </si>
  <si>
    <t>Diluted shares</t>
  </si>
  <si>
    <t>Basic EPS</t>
  </si>
  <si>
    <t>Diluted EPS</t>
  </si>
  <si>
    <t>Employee Stock Option</t>
  </si>
  <si>
    <t>Incremental shares from the assumed exercise of outstanding stock options</t>
  </si>
  <si>
    <t>Restricted Stock</t>
  </si>
  <si>
    <t>Incremental shares from the assumed lapse of restrictions on restricted stock awards</t>
  </si>
  <si>
    <t>Earnings Per Share ("EPS") and Cash Dividends - Additional Information (Details) - USD ($)</t>
  </si>
  <si>
    <t>Options and unvested restricted stock</t>
  </si>
  <si>
    <t>Company paid cash dividends</t>
  </si>
  <si>
    <t>Company paid cash dividends on per share</t>
  </si>
  <si>
    <t>Trade Receivables - Additional Information (Details) - USD ($) $ in Thousands</t>
  </si>
  <si>
    <t>Trade receivables, allowance for doubtful accounts</t>
  </si>
  <si>
    <t>Inventories (Details) - USD ($) $ in Thousands</t>
  </si>
  <si>
    <t>Finished goods</t>
  </si>
  <si>
    <t>Work-in-progress</t>
  </si>
  <si>
    <t>Raw materials</t>
  </si>
  <si>
    <t>Accrued Expenses and Other Current Liabilities - Accrued Expenses and Other Current Liabilities (Details) - USD ($) $ in Thousands</t>
  </si>
  <si>
    <t>Payables and Accruals [Abstract]</t>
  </si>
  <si>
    <t>Employee compensation and benefits</t>
  </si>
  <si>
    <t>Insurance, primarily self-insurance reserves</t>
  </si>
  <si>
    <t>Gift certificates and store credits</t>
  </si>
  <si>
    <t>Deferred rent</t>
  </si>
  <si>
    <t>Sales and use taxes</t>
  </si>
  <si>
    <t>Product return reserve</t>
  </si>
  <si>
    <t>Accounting and legal</t>
  </si>
  <si>
    <t>Accrued property and equipment additions</t>
  </si>
  <si>
    <t>Income taxes payable</t>
  </si>
  <si>
    <t>Other</t>
  </si>
  <si>
    <t>Total accrued expenses and other current liabilities</t>
  </si>
  <si>
    <t>Line of Credit - Additional Information (Details)</t>
  </si>
  <si>
    <t>Mar. 25, 2016USD ($)</t>
  </si>
  <si>
    <t>Jun. 03, 2015USD ($)</t>
  </si>
  <si>
    <t>Nov. 01, 2012USD ($)</t>
  </si>
  <si>
    <t>Apr. 30, 2016USD ($)Tranches</t>
  </si>
  <si>
    <t>May. 02, 2015USD ($)</t>
  </si>
  <si>
    <t>Jan. 30, 2016USD ($)</t>
  </si>
  <si>
    <t>Line Of Credit Facility [Line Items]</t>
  </si>
  <si>
    <t>Credit Facility Tranches | Tranches</t>
  </si>
  <si>
    <t>Permitted increase in borrowings under Tranche A</t>
  </si>
  <si>
    <t>Minimum excess availability on Loan Cap</t>
  </si>
  <si>
    <t>10.00%</t>
  </si>
  <si>
    <t>Minimum amount excess availability on Loan Cap</t>
  </si>
  <si>
    <t>Deferred financing costs</t>
  </si>
  <si>
    <t>Outstanding borrowings under Credit Facility</t>
  </si>
  <si>
    <t>Letters of credit</t>
  </si>
  <si>
    <t>Tranche A</t>
  </si>
  <si>
    <t>Borrowings interest rate</t>
  </si>
  <si>
    <t>2.33%</t>
  </si>
  <si>
    <t>3.70%</t>
  </si>
  <si>
    <t>Tranche A-1</t>
  </si>
  <si>
    <t>3.56%</t>
  </si>
  <si>
    <t>5.10%</t>
  </si>
  <si>
    <t>Senior Secured Revolving Credit Facility</t>
  </si>
  <si>
    <t>Credit facility, maximum borrowing capacity</t>
  </si>
  <si>
    <t>Revolving credit facility period</t>
  </si>
  <si>
    <t>5 years</t>
  </si>
  <si>
    <t>Unused line fee under the Credit Facility</t>
  </si>
  <si>
    <t>0.25%</t>
  </si>
  <si>
    <t>Credit Facility Description of Variable Rate Basis</t>
  </si>
  <si>
    <t>The interest rate on outstanding borrowings is equal to, at the Company’s election, either (1) the lender’s base rate plus the applicable margin, or (2) a LIBOR rate plus the applicable margin. The applicable margin for base rate borrowings is 0.50% for Tranche A borrowings and was 2.00% for Tranche A-1 borrowings. The applicable margin for LIBOR rate borrowings is 1.50% for Tranche A borrowings and was 3.00% for Tranche A-1 borrowings.</t>
  </si>
  <si>
    <t>Line of credit availability</t>
  </si>
  <si>
    <t>Line of credit, outstanding borrowings</t>
  </si>
  <si>
    <t>Line of credit borrowings during period</t>
  </si>
  <si>
    <t>Senior Secured Revolving Credit Facility | Credit Facility</t>
  </si>
  <si>
    <t>Senior Secured Revolving Credit Facility | Tranche A</t>
  </si>
  <si>
    <t>Line of credit maturity date</t>
  </si>
  <si>
    <t>Nov. 1,
		2017</t>
  </si>
  <si>
    <t>Line of credit maturity date extension</t>
  </si>
  <si>
    <t>Aug. 25,
		2020</t>
  </si>
  <si>
    <t>Senior Secured Revolving Credit Facility | Tranche A | Base Rate</t>
  </si>
  <si>
    <t>Applicable margin rate</t>
  </si>
  <si>
    <t>0.50%</t>
  </si>
  <si>
    <t>Senior Secured Revolving Credit Facility | Tranche A | London Interbank Offered Rate (LIBOR)</t>
  </si>
  <si>
    <t>1.50%</t>
  </si>
  <si>
    <t>Senior Secured Revolving Credit Facility | Tranche A-1</t>
  </si>
  <si>
    <t>Repayment of debt</t>
  </si>
  <si>
    <t>Senior Secured Revolving Credit Facility | Tranche A-1 | Base Rate</t>
  </si>
  <si>
    <t>2.00%</t>
  </si>
  <si>
    <t>Senior Secured Revolving Credit Facility | Tranche A-1 | London Interbank Offered Rate (LIBOR)</t>
  </si>
  <si>
    <t>3.00%</t>
  </si>
  <si>
    <t>Senior Secured Revolving Credit Facility | Prior Credit Facility</t>
  </si>
  <si>
    <t>Term Loan</t>
  </si>
  <si>
    <t>Mar. 21,
		2021</t>
  </si>
  <si>
    <t>The interest rate on the Term Loan is equal to a LIBOR rate (with a 1.00% LIBOR floor) plus 7.50%.</t>
  </si>
  <si>
    <t>Term Loan | London Interbank Offered Rate (LIBOR)</t>
  </si>
  <si>
    <t>7.50%</t>
  </si>
  <si>
    <t>Term Loan | Senior Secured Revolving Credit Facility | Tranche A</t>
  </si>
  <si>
    <t>Mar. 25,
		2021</t>
  </si>
  <si>
    <t>Long-Term Debt - Additional Information (Details) - USD ($)</t>
  </si>
  <si>
    <t>Mar. 25, 2016</t>
  </si>
  <si>
    <t>Debt Instrument [Line Items]</t>
  </si>
  <si>
    <t>Payments of financing costs</t>
  </si>
  <si>
    <t>Equipment Loan</t>
  </si>
  <si>
    <t>Outstanding borrowings under equipment note</t>
  </si>
  <si>
    <t>Percentage of interest on equipment financing arrangement</t>
  </si>
  <si>
    <t>3.38%</t>
  </si>
  <si>
    <t>Monthly payments for equipment financing arrangement</t>
  </si>
  <si>
    <t>Debt instrument maturity date</t>
  </si>
  <si>
    <t>Dec. 31,
		2019</t>
  </si>
  <si>
    <t>Debt Instrument, frequency of periodic payment</t>
  </si>
  <si>
    <t>Quarterly</t>
  </si>
  <si>
    <t>Debt instrument, payment terms</t>
  </si>
  <si>
    <t>The Term Loan can be prepaid at the Company's option subject to certain restrictions, in part or in whole at any time, subject to the payment of a prepayment premium as follows: 1) 3% on or prior to the first anniversary of the closing date, 2) 2% from the first anniversary to the second anniversary of the closing date, and 3) 1% after the second anniversary but on or prior to the third anniversary of the closing date.</t>
  </si>
  <si>
    <t>Dividends payment or share repurchases prohibition period</t>
  </si>
  <si>
    <t>3 years</t>
  </si>
  <si>
    <t>Prohibited capital expenditure less than at any period</t>
  </si>
  <si>
    <t>Capital expenditure, subject to carry forward percentage</t>
  </si>
  <si>
    <t>50.00%</t>
  </si>
  <si>
    <t>Term Loan | On or Prior to the First Anniversary of the closing Date</t>
  </si>
  <si>
    <t>Debt instrument, prepayment option percentage</t>
  </si>
  <si>
    <t>Term Loan | From the First Anniversary to the Second Anniversary of the closing Date</t>
  </si>
  <si>
    <t>Term Loan | After the Second Anniversary but On or Prior to the Third Anniversary of the Closing Date</t>
  </si>
  <si>
    <t>1.00%</t>
  </si>
  <si>
    <t>Term Loan | Minimum</t>
  </si>
  <si>
    <t>Debt instruments, periodic payments, principal</t>
  </si>
  <si>
    <t>Debt instrument, interest rate</t>
  </si>
  <si>
    <t>Fair Value Measurements - Additional Information (Details) - USD ($) $ in Thousands</t>
  </si>
  <si>
    <t>Fair Value Balance Sheet Grouping Financial Statement Captions [Line Items]</t>
  </si>
  <si>
    <t>Cash equivalents held by the Company</t>
  </si>
  <si>
    <t>Annual variable interest rate</t>
  </si>
  <si>
    <t>8.50%</t>
  </si>
  <si>
    <t>Other Charges - Additional Information (Details) - USD ($) $ in Thousands</t>
  </si>
  <si>
    <t>Facilities Relocation And Management And Organizational Changes And Proposed Business Combination [Abstract]</t>
  </si>
  <si>
    <t>Charges Related to Management and Organizational Changes</t>
  </si>
  <si>
    <t>Charges related to proposed business combination</t>
  </si>
  <si>
    <t>Charges related to relocation of facilities</t>
  </si>
  <si>
    <t>Other Charges - Schedule of Charges Incurred in Management and Organizational Changes, Proposed Business Combination and Facilities Relocations (Details) - USD ($) $ in Thousands</t>
  </si>
  <si>
    <t>Management and Organizational Changes</t>
  </si>
  <si>
    <t>Non-core brand contract termination</t>
  </si>
  <si>
    <t>Severance and related benefits</t>
  </si>
  <si>
    <t>Consulting fees</t>
  </si>
  <si>
    <t>Total management and organizational changes</t>
  </si>
  <si>
    <t>Proposed Business Combination</t>
  </si>
  <si>
    <t>Legal and other professional fees</t>
  </si>
  <si>
    <t>Facilities Relocations</t>
  </si>
  <si>
    <t>Pre-opening rent expense on distribution facility</t>
  </si>
  <si>
    <t>Accelerated depreciation and amortization expense</t>
  </si>
  <si>
    <t>Total facilities relocations</t>
  </si>
  <si>
    <t>Total other charges</t>
  </si>
  <si>
    <t>Government Incentives - Additional Information (Details)</t>
  </si>
  <si>
    <t>1 Months Ended</t>
  </si>
  <si>
    <t>Sep. 30, 2015USD ($)Job</t>
  </si>
  <si>
    <t>Apr. 30, 2016USD ($)Job</t>
  </si>
  <si>
    <t>Government Incentive Assistance Program [Line Items]</t>
  </si>
  <si>
    <t>Cost reduction related to award</t>
  </si>
  <si>
    <t>Grow New Jersey Assistance Program (Grow NJ)</t>
  </si>
  <si>
    <t>Income tax credits granted from state incentive package</t>
  </si>
  <si>
    <t>Transferrable income tax credit period</t>
  </si>
  <si>
    <t>10 years</t>
  </si>
  <si>
    <t>Government incentive assistance program minimum capital investment</t>
  </si>
  <si>
    <t>Government incentive assistance program maximum award limit</t>
  </si>
  <si>
    <t>Government incentive assistance program award period</t>
  </si>
  <si>
    <t>Project development, eligible amount per new full time job</t>
  </si>
  <si>
    <t>Government incentive assistance program annual award limit</t>
  </si>
  <si>
    <t>Number of certified eligible jobs | Job</t>
  </si>
  <si>
    <t>Capital investment</t>
  </si>
  <si>
    <t>Award compliance period</t>
  </si>
  <si>
    <t>Award Compliance Description</t>
  </si>
  <si>
    <t>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t>
  </si>
  <si>
    <t>Agreement to sell annual income tax credits awarded, Description</t>
  </si>
  <si>
    <t>75% or more</t>
  </si>
  <si>
    <t>Cost reduction related to award amount recognized in income statement</t>
  </si>
  <si>
    <t>Offset to cost of goods sold</t>
  </si>
  <si>
    <t>Offset to selling general and administrative expenses</t>
  </si>
  <si>
    <t>Net reduction in inventory overhead</t>
  </si>
  <si>
    <t>Cumulative reduction in inventory overhead</t>
  </si>
  <si>
    <t>Grow New Jersey Assistance Program (Grow NJ) | Short-term Deferred Income Taxes</t>
  </si>
  <si>
    <t>Deferred tax asset, net of valuation allowance and federal and state income tax effect</t>
  </si>
  <si>
    <t>Grow New Jersey Assistance Program (Grow NJ) | Minimum</t>
  </si>
  <si>
    <t>Government incentive assistance program number of eligible jobs | Job</t>
  </si>
  <si>
    <t>Income Taxes - Additional Information (Details) $ in Thousands</t>
  </si>
  <si>
    <t>Apr. 30, 2016USD ($)</t>
  </si>
  <si>
    <t>Unrecognized tax benefits related to uncertain income tax positions</t>
  </si>
  <si>
    <t>Unrecognized tax benefits related to uncertain income tax position accrued interest and penalties</t>
  </si>
  <si>
    <t>Recognized liabilities for unrecognized tax benefits that impact effective tax rate</t>
  </si>
  <si>
    <t>Gross unrecognized tax benefits decrease for uncertain tax positions</t>
  </si>
  <si>
    <t>Approximate gross unrecognized tax benefit that would impact the effective tax rate</t>
  </si>
  <si>
    <t>Equity Award Plans - Additional Information (Details) - USD ($) $ in Thousands</t>
  </si>
  <si>
    <t>36 Months Ended</t>
  </si>
  <si>
    <t>Sep. 30, 2016</t>
  </si>
  <si>
    <t>Deferred Compensation Arrangement With Individual Share Based Payments [Line Items]</t>
  </si>
  <si>
    <t>Performance period</t>
  </si>
  <si>
    <t>Repurchase of common stock, shares</t>
  </si>
  <si>
    <t>Payments for tax obligations to the tax authorities on exercise or vesting date</t>
  </si>
  <si>
    <t>Scenario, Forecast | Executive Vice President and Chief Administrative Officer | Restricted Stock Units (RSUs)</t>
  </si>
  <si>
    <t>Number of shares to be awarded</t>
  </si>
  <si>
    <t>Equity Award Plans - Summary of Cumulative Minimum, Target and Maximum Restricted Stock Units Award Activity (Details) - Executive Officer - Restricted Stock Units (RSUs)</t>
  </si>
  <si>
    <t>Apr. 30, 2016shares</t>
  </si>
  <si>
    <t>2016 Awards | Performance Period January 31, 2016 to February 3, 2018</t>
  </si>
  <si>
    <t>Minimum cumulative restricted stock units available for future declaration</t>
  </si>
  <si>
    <t>Target cumulative restricted stock units available for future declaration</t>
  </si>
  <si>
    <t>Maximum cumulative restricted stock units available for future declaration</t>
  </si>
  <si>
    <t>2015 Awards | Performance Period February 2, 2015 to January 28, 2017</t>
  </si>
  <si>
    <t>Segment and Enterprise Wide Disclosures - Additional Information (Details)</t>
  </si>
  <si>
    <t>Apr. 30, 2016SegmentCustomer</t>
  </si>
  <si>
    <t>May. 02, 2015Customer</t>
  </si>
  <si>
    <t>Disclosure Segment And Enterprise Wide Disclosures Additional Information Detail [Abstract]</t>
  </si>
  <si>
    <t>Number of operating segment | Segment</t>
  </si>
  <si>
    <t>Number of customer who represented more than 10% of net sales | Customer</t>
  </si>
  <si>
    <t>Segment and Enterprise Wide Disclosures - Operations by Geographic Area (Details) - USD ($) $ in Thousands</t>
  </si>
  <si>
    <t>Net Sales to Unaffiliated Customers</t>
  </si>
  <si>
    <t>United States</t>
  </si>
  <si>
    <t>Long-Lived Assets</t>
  </si>
  <si>
    <t>Foreign</t>
  </si>
  <si>
    <t>Interest Expense, Net (Details) - USD ($) $ in Thousands</t>
  </si>
  <si>
    <t>Interest expense</t>
  </si>
  <si>
    <t>Interest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96985</v>
      </c>
    </row>
    <row spans="1:3" r="12">
      <c t="s" r="A12" s="4">
        <v>19</v>
      </c>
      <c t="s" r="B12" s="4">
        <v>20</v>
      </c>
    </row>
    <row spans="1:3" r="13">
      <c t="s" r="A13" s="4">
        <v>21</v>
      </c>
      <c t="s" r="B13" s="4">
        <v>22</v>
      </c>
    </row>
    <row spans="1:3" r="14">
      <c t="s" r="A14" s="4">
        <v>23</v>
      </c>
      <c t="n" r="C14" s="6">
        <v>13973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62</v>
      </c>
    </row>
    <row spans="1:2" r="4">
      <c t="s" r="A4" s="4">
        <v>29</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3">
        <v>168</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782</v>
      </c>
      <c t="n" r="C3" s="7">
        <v>2116</v>
      </c>
    </row>
    <row spans="1:3" r="4">
      <c t="s" r="A4" s="4">
        <v>28</v>
      </c>
      <c t="n" r="B4" s="6">
        <v>12377</v>
      </c>
      <c t="n" r="C4" s="6">
        <v>10154</v>
      </c>
    </row>
    <row spans="1:3" r="5">
      <c t="s" r="A5" s="4">
        <v>29</v>
      </c>
      <c t="n" r="B5" s="6">
        <v>77183</v>
      </c>
      <c t="n" r="C5" s="6">
        <v>72509</v>
      </c>
    </row>
    <row spans="1:3" r="6">
      <c t="s" r="A6" s="4">
        <v>30</v>
      </c>
      <c t="n" r="B6" s="6">
        <v>14354</v>
      </c>
      <c t="n" r="C6" s="6">
        <v>13803</v>
      </c>
    </row>
    <row spans="1:3" r="7">
      <c t="s" r="A7" s="4">
        <v>31</v>
      </c>
      <c t="n" r="B7" s="6">
        <v>8026</v>
      </c>
      <c t="n" r="C7" s="6">
        <v>9792</v>
      </c>
    </row>
    <row spans="1:3" r="8">
      <c t="s" r="A8" s="4">
        <v>32</v>
      </c>
      <c t="n" r="B8" s="6">
        <v>115722</v>
      </c>
      <c t="n" r="C8" s="6">
        <v>108374</v>
      </c>
    </row>
    <row spans="1:3" r="9">
      <c t="s" r="A9" s="4">
        <v>33</v>
      </c>
      <c t="n" r="B9" s="6">
        <v>91348</v>
      </c>
      <c t="n" r="C9" s="6">
        <v>92673</v>
      </c>
    </row>
    <row spans="1:3" r="10">
      <c t="s" r="A10" s="3">
        <v>34</v>
      </c>
    </row>
    <row spans="1:3" r="11">
      <c t="s" r="A11" s="4">
        <v>35</v>
      </c>
      <c t="n" r="B11" s="6">
        <v>506</v>
      </c>
      <c t="n" r="C11" s="6">
        <v>534</v>
      </c>
    </row>
    <row spans="1:3" r="12">
      <c t="s" r="A12" s="4">
        <v>36</v>
      </c>
      <c t="n" r="B12" s="6">
        <v>1160</v>
      </c>
      <c t="n" r="C12" s="6">
        <v>1148</v>
      </c>
    </row>
    <row spans="1:3" r="13">
      <c t="s" r="A13" s="4">
        <v>30</v>
      </c>
      <c t="n" r="B13" s="6">
        <v>15399</v>
      </c>
      <c t="n" r="C13" s="6">
        <v>15195</v>
      </c>
    </row>
    <row spans="1:3" r="14">
      <c t="s" r="A14" s="4">
        <v>37</v>
      </c>
      <c t="n" r="B14" s="6">
        <v>1196</v>
      </c>
      <c t="n" r="C14" s="6">
        <v>1150</v>
      </c>
    </row>
    <row spans="1:3" r="15">
      <c t="s" r="A15" s="4">
        <v>38</v>
      </c>
      <c t="n" r="B15" s="6">
        <v>18261</v>
      </c>
      <c t="n" r="C15" s="6">
        <v>18027</v>
      </c>
    </row>
    <row spans="1:3" r="16">
      <c t="s" r="A16" s="4">
        <v>39</v>
      </c>
      <c t="n" r="B16" s="6">
        <v>225331</v>
      </c>
      <c t="n" r="C16" s="6">
        <v>219074</v>
      </c>
    </row>
    <row spans="1:3" r="17">
      <c t="s" r="A17" s="3">
        <v>40</v>
      </c>
    </row>
    <row spans="1:3" r="18">
      <c t="s" r="A18" s="4">
        <v>41</v>
      </c>
      <c t="n" r="B18" s="6">
        <v>8800</v>
      </c>
      <c t="n" r="C18" s="6">
        <v>28400</v>
      </c>
    </row>
    <row spans="1:3" r="19">
      <c t="s" r="A19" s="4">
        <v>42</v>
      </c>
      <c t="n" r="B19" s="6">
        <v>5074</v>
      </c>
      <c t="n" r="C19" s="6">
        <v>2897</v>
      </c>
    </row>
    <row spans="1:3" r="20">
      <c t="s" r="A20" s="4">
        <v>43</v>
      </c>
      <c t="n" r="B20" s="6">
        <v>14952</v>
      </c>
      <c t="n" r="C20" s="6">
        <v>21738</v>
      </c>
    </row>
    <row spans="1:3" r="21">
      <c t="s" r="A21" s="4">
        <v>44</v>
      </c>
      <c t="n" r="B21" s="6">
        <v>37564</v>
      </c>
      <c t="n" r="C21" s="6">
        <v>39488</v>
      </c>
    </row>
    <row spans="1:3" r="22">
      <c t="s" r="A22" s="4">
        <v>45</v>
      </c>
      <c t="n" r="B22" s="6">
        <v>66390</v>
      </c>
      <c t="n" r="C22" s="6">
        <v>92523</v>
      </c>
    </row>
    <row spans="1:3" r="23">
      <c t="s" r="A23" s="4">
        <v>46</v>
      </c>
      <c t="n" r="B23" s="6">
        <v>37190</v>
      </c>
      <c t="n" r="C23" s="6">
        <v>9302</v>
      </c>
    </row>
    <row spans="1:3" r="24">
      <c t="s" r="A24" s="4">
        <v>47</v>
      </c>
      <c t="n" r="B24" s="6">
        <v>24549</v>
      </c>
      <c t="n" r="C24" s="6">
        <v>24351</v>
      </c>
    </row>
    <row spans="1:3" r="25">
      <c t="s" r="A25" s="4">
        <v>48</v>
      </c>
      <c t="n" r="B25" s="7">
        <v>128129</v>
      </c>
      <c t="n" r="C25" s="7">
        <v>126176</v>
      </c>
    </row>
    <row spans="1:3" r="26">
      <c t="s" r="A26" s="4">
        <v>49</v>
      </c>
      <c t="s" r="B26" s="4">
        <v>50</v>
      </c>
      <c t="s" r="C26" s="4">
        <v>50</v>
      </c>
    </row>
    <row spans="1:3" r="27">
      <c t="s" r="A27" s="3">
        <v>51</v>
      </c>
    </row>
    <row spans="1:3" r="28">
      <c t="s" r="A28" s="4">
        <v>52</v>
      </c>
      <c t="s" r="B28" s="4">
        <v>50</v>
      </c>
      <c t="s" r="C28" s="4">
        <v>50</v>
      </c>
    </row>
    <row spans="1:3" r="29">
      <c t="s" r="A29" s="4">
        <v>53</v>
      </c>
      <c t="n" r="B29" s="7">
        <v>140</v>
      </c>
      <c t="n" r="C29" s="7">
        <v>138</v>
      </c>
    </row>
    <row spans="1:3" r="30">
      <c t="s" r="A30" s="4">
        <v>54</v>
      </c>
      <c t="n" r="B30" s="6">
        <v>105029</v>
      </c>
      <c t="n" r="C30" s="6">
        <v>104784</v>
      </c>
    </row>
    <row spans="1:3" r="31">
      <c t="s" r="A31" s="4">
        <v>55</v>
      </c>
      <c t="n" r="B31" s="6">
        <v>-7896</v>
      </c>
      <c t="n" r="C31" s="6">
        <v>-11951</v>
      </c>
    </row>
    <row spans="1:3" r="32">
      <c t="s" r="A32" s="4">
        <v>56</v>
      </c>
      <c t="n" r="B32" s="6">
        <v>-71</v>
      </c>
      <c t="n" r="C32" s="6">
        <v>-73</v>
      </c>
    </row>
    <row spans="1:3" r="33">
      <c t="s" r="A33" s="4">
        <v>57</v>
      </c>
      <c t="n" r="B33" s="6">
        <v>97202</v>
      </c>
      <c t="n" r="C33" s="6">
        <v>92898</v>
      </c>
    </row>
    <row spans="1:3" r="34">
      <c t="s" r="A34" s="4">
        <v>58</v>
      </c>
      <c t="n" r="B34" s="7">
        <v>225331</v>
      </c>
      <c t="n" r="C34" s="7">
        <v>219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9</v>
      </c>
      <c t="s" r="B1" s="2">
        <v>1</v>
      </c>
    </row>
    <row spans="1:2" r="2">
      <c t="s" r="B2" s="2">
        <v>2</v>
      </c>
    </row>
    <row spans="1:2" r="3">
      <c t="s" r="A3" s="3">
        <v>157</v>
      </c>
    </row>
    <row spans="1:2" r="4">
      <c t="s" r="A4" s="4">
        <v>200</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2</v>
      </c>
      <c t="s" r="B1" s="2">
        <v>1</v>
      </c>
    </row>
    <row spans="1:2" r="2">
      <c t="s" r="B2" s="2">
        <v>2</v>
      </c>
    </row>
    <row spans="1:2" r="3">
      <c t="s" r="A3" s="3">
        <v>162</v>
      </c>
    </row>
    <row spans="1:2" r="4">
      <c t="s" r="A4" s="4">
        <v>29</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4</v>
      </c>
      <c t="s" r="B1" s="2">
        <v>1</v>
      </c>
    </row>
    <row spans="1:2" r="2">
      <c t="s" r="B2" s="2">
        <v>2</v>
      </c>
    </row>
    <row spans="1:2" r="3">
      <c t="s" r="A3" s="3">
        <v>165</v>
      </c>
    </row>
    <row spans="1:2" r="4">
      <c t="s" r="A4" s="4">
        <v>16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76</v>
      </c>
    </row>
    <row spans="1:2" r="4">
      <c t="s" r="A4" s="4">
        <v>207</v>
      </c>
      <c t="s" r="B4"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85</v>
      </c>
    </row>
    <row spans="1:2" r="4">
      <c t="s" r="A4" s="4">
        <v>210</v>
      </c>
      <c t="s" r="B4"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2</v>
      </c>
      <c t="s" r="B1" s="2">
        <v>1</v>
      </c>
    </row>
    <row spans="1:2" r="2">
      <c t="s" r="B2" s="2">
        <v>2</v>
      </c>
    </row>
    <row spans="1:2" r="3">
      <c t="s" r="A3" s="3">
        <v>194</v>
      </c>
    </row>
    <row spans="1:2" r="4">
      <c t="s" r="A4" s="4">
        <v>213</v>
      </c>
      <c t="s" r="B4"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5</v>
      </c>
    </row>
    <row spans="1:3" r="2">
      <c t="s" r="A2" s="4">
        <v>60</v>
      </c>
      <c t="n" r="B2" s="7">
        <v>87918</v>
      </c>
      <c t="n" r="C2" s="7">
        <v>84798</v>
      </c>
    </row>
    <row spans="1:3" r="3">
      <c t="s" r="A3" s="4">
        <v>61</v>
      </c>
      <c t="n" r="B3" s="6">
        <v>639</v>
      </c>
      <c t="n" r="C3" s="6">
        <v>611</v>
      </c>
    </row>
    <row spans="1:3" r="4">
      <c t="s" r="A4" s="4">
        <v>62</v>
      </c>
      <c t="n" r="B4" s="7">
        <v>713</v>
      </c>
      <c t="n" r="C4" s="7">
        <v>683</v>
      </c>
    </row>
    <row spans="1:3" r="5">
      <c t="s" r="A5" s="4">
        <v>63</v>
      </c>
      <c t="n" r="B5" s="6">
        <v>1656381</v>
      </c>
      <c t="n" r="C5" s="6">
        <v>1656381</v>
      </c>
    </row>
    <row spans="1:3" r="6">
      <c t="s" r="A6" s="4">
        <v>64</v>
      </c>
      <c t="n" r="B6" s="8">
        <v>0.01</v>
      </c>
      <c t="n" r="C6" s="8">
        <v>0.01</v>
      </c>
    </row>
    <row spans="1:3" r="7">
      <c t="s" r="A7" s="4">
        <v>65</v>
      </c>
      <c t="n" r="B7" s="6">
        <v>20000000</v>
      </c>
      <c t="n" r="C7" s="6">
        <v>20000000</v>
      </c>
    </row>
    <row spans="1:3" r="8">
      <c t="s" r="A8" s="4">
        <v>66</v>
      </c>
      <c t="n" r="B8" s="6">
        <v>13973854</v>
      </c>
      <c t="n" r="C8" s="6">
        <v>13824535</v>
      </c>
    </row>
    <row spans="1:3" r="9">
      <c t="s" r="A9" s="4">
        <v>67</v>
      </c>
      <c t="n" r="B9" s="6">
        <v>13973854</v>
      </c>
      <c t="n" r="C9" s="6">
        <v>13824535</v>
      </c>
    </row>
    <row spans="1:3" r="10">
      <c t="s" r="A10" s="4">
        <v>68</v>
      </c>
    </row>
    <row spans="1:3" r="11">
      <c t="s" r="A11" s="4">
        <v>63</v>
      </c>
      <c t="n" r="B11" s="6">
        <v>300000</v>
      </c>
      <c t="n" r="C11" s="6">
        <v>300000</v>
      </c>
    </row>
    <row spans="1:3" r="12">
      <c t="s" r="A12" s="4">
        <v>69</v>
      </c>
      <c t="n" r="B12" s="8">
        <v>0.01</v>
      </c>
      <c t="n" r="C12" s="8">
        <v>0.01</v>
      </c>
    </row>
    <row spans="1:3" r="13">
      <c t="s" r="A13" s="4">
        <v>70</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5</v>
      </c>
      <c t="s" r="B1" s="2">
        <v>1</v>
      </c>
    </row>
    <row spans="1:2" r="2">
      <c t="s" r="B2" s="2">
        <v>2</v>
      </c>
    </row>
    <row spans="1:2" r="3">
      <c t="s" r="A3" s="3">
        <v>197</v>
      </c>
    </row>
    <row spans="1:2" r="4">
      <c t="s" r="A4" s="4">
        <v>196</v>
      </c>
      <c t="s" r="B4"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17</v>
      </c>
      <c t="s" r="B1" s="2">
        <v>1</v>
      </c>
    </row>
    <row spans="1:4" r="2">
      <c t="s" r="B2" s="2">
        <v>2</v>
      </c>
      <c t="s" r="C2" s="2">
        <v>2</v>
      </c>
      <c t="s" r="D2" s="2">
        <v>72</v>
      </c>
    </row>
    <row spans="1:4" r="3">
      <c t="s" r="A3" s="3">
        <v>218</v>
      </c>
    </row>
    <row spans="1:4" r="4">
      <c t="s" r="A4" s="4">
        <v>84</v>
      </c>
      <c t="n" r="B4" s="7">
        <v>4041</v>
      </c>
      <c t="n" r="C4" s="7">
        <v>4041</v>
      </c>
      <c t="n" r="D4" s="7">
        <v>2535</v>
      </c>
    </row>
    <row spans="1:4" r="5">
      <c t="s" r="A5" s="4">
        <v>219</v>
      </c>
      <c t="n" r="B5" s="6">
        <v>13684</v>
      </c>
      <c t="n" r="D5" s="6">
        <v>13581</v>
      </c>
    </row>
    <row spans="1:4" r="6">
      <c t="s" r="A6" s="4">
        <v>220</v>
      </c>
      <c t="n" r="B6" s="6">
        <v>13686</v>
      </c>
      <c t="n" r="D6" s="6">
        <v>13624</v>
      </c>
    </row>
    <row spans="1:4" r="7">
      <c t="s" r="A7" s="4">
        <v>221</v>
      </c>
      <c t="n" r="B7" s="8">
        <v>0.3</v>
      </c>
      <c t="n" r="D7" s="8">
        <v>0.19</v>
      </c>
    </row>
    <row spans="1:4" r="8">
      <c t="s" r="A8" s="4">
        <v>222</v>
      </c>
      <c t="n" r="B8" s="8">
        <v>0.3</v>
      </c>
      <c t="n" r="D8" s="8">
        <v>0.19</v>
      </c>
    </row>
    <row spans="1:4" r="9">
      <c t="s" r="A9" s="4">
        <v>223</v>
      </c>
    </row>
    <row spans="1:4" r="10">
      <c t="s" r="A10" s="3">
        <v>218</v>
      </c>
    </row>
    <row spans="1:4" r="11">
      <c t="s" r="A11" s="4">
        <v>224</v>
      </c>
      <c t="n" r="B11" s="6">
        <v>1</v>
      </c>
      <c t="n" r="D11" s="6">
        <v>24</v>
      </c>
    </row>
    <row spans="1:4" r="12">
      <c t="s" r="A12" s="4">
        <v>225</v>
      </c>
    </row>
    <row spans="1:4" r="13">
      <c t="s" r="A13" s="3">
        <v>218</v>
      </c>
    </row>
    <row spans="1:4" r="14">
      <c t="s" r="A14" s="4">
        <v>226</v>
      </c>
      <c t="n" r="B14" s="6">
        <v>1</v>
      </c>
      <c t="n" r="D14" s="6">
        <v>1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7</v>
      </c>
      <c t="s" r="B1" s="2">
        <v>1</v>
      </c>
    </row>
    <row spans="1:3" r="2">
      <c t="s" r="B2" s="2">
        <v>2</v>
      </c>
      <c t="s" r="C2" s="2">
        <v>72</v>
      </c>
    </row>
    <row spans="1:3" r="3">
      <c t="s" r="A3" s="3">
        <v>157</v>
      </c>
    </row>
    <row spans="1:3" r="4">
      <c t="s" r="A4" s="4">
        <v>228</v>
      </c>
      <c t="n" r="B4" s="6">
        <v>1045415</v>
      </c>
      <c t="n" r="C4" s="6">
        <v>801502</v>
      </c>
    </row>
    <row spans="1:3" r="5">
      <c t="s" r="A5" s="4">
        <v>229</v>
      </c>
      <c t="n" r="B5" s="7">
        <v>0</v>
      </c>
      <c t="n" r="C5" s="7">
        <v>2761000</v>
      </c>
    </row>
    <row spans="1:3" r="6">
      <c t="s" r="A6" s="4">
        <v>230</v>
      </c>
      <c t="n" r="C6" s="8">
        <v>0.2</v>
      </c>
    </row>
    <row spans="1:3" r="7">
      <c t="s" r="A7" s="4">
        <v>113</v>
      </c>
      <c t="n" r="B7" s="7">
        <v>1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31</v>
      </c>
      <c t="s" r="B1" s="2">
        <v>2</v>
      </c>
      <c t="s" r="C1" s="2">
        <v>25</v>
      </c>
    </row>
    <row spans="1:3" r="2">
      <c t="s" r="A2" s="3">
        <v>160</v>
      </c>
    </row>
    <row spans="1:3" r="3">
      <c t="s" r="A3" s="4">
        <v>232</v>
      </c>
      <c t="n" r="B3" s="7">
        <v>182</v>
      </c>
      <c t="n" r="C3" s="7">
        <v>1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33</v>
      </c>
      <c t="s" r="B1" s="2">
        <v>2</v>
      </c>
      <c t="s" r="C1" s="2">
        <v>25</v>
      </c>
    </row>
    <row spans="1:3" r="2">
      <c t="s" r="A2" s="3">
        <v>162</v>
      </c>
    </row>
    <row spans="1:3" r="3">
      <c t="s" r="A3" s="4">
        <v>234</v>
      </c>
      <c t="n" r="B3" s="7">
        <v>76230</v>
      </c>
      <c t="n" r="C3" s="7">
        <v>71229</v>
      </c>
    </row>
    <row spans="1:3" r="4">
      <c t="s" r="A4" s="4">
        <v>235</v>
      </c>
      <c t="n" r="B4" s="6">
        <v>183</v>
      </c>
      <c t="n" r="C4" s="6">
        <v>420</v>
      </c>
    </row>
    <row spans="1:3" r="5">
      <c t="s" r="A5" s="4">
        <v>236</v>
      </c>
      <c t="n" r="B5" s="6">
        <v>770</v>
      </c>
      <c t="n" r="C5" s="6">
        <v>860</v>
      </c>
    </row>
    <row spans="1:3" r="6">
      <c t="s" r="A6" s="4">
        <v>94</v>
      </c>
      <c t="n" r="B6" s="7">
        <v>77183</v>
      </c>
      <c t="n" r="C6" s="7">
        <v>725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25</v>
      </c>
    </row>
    <row spans="1:3" r="2">
      <c t="s" r="A2" s="3">
        <v>238</v>
      </c>
    </row>
    <row spans="1:3" r="3">
      <c t="s" r="A3" s="4">
        <v>239</v>
      </c>
      <c t="n" r="B3" s="7">
        <v>10193</v>
      </c>
      <c t="n" r="C3" s="7">
        <v>10519</v>
      </c>
    </row>
    <row spans="1:3" r="4">
      <c t="s" r="A4" s="4">
        <v>240</v>
      </c>
      <c t="n" r="B4" s="6">
        <v>6308</v>
      </c>
      <c t="n" r="C4" s="6">
        <v>6326</v>
      </c>
    </row>
    <row spans="1:3" r="5">
      <c t="s" r="A5" s="4">
        <v>241</v>
      </c>
      <c t="n" r="B5" s="6">
        <v>3708</v>
      </c>
      <c t="n" r="C5" s="6">
        <v>4477</v>
      </c>
    </row>
    <row spans="1:3" r="6">
      <c t="s" r="A6" s="4">
        <v>242</v>
      </c>
      <c t="n" r="B6" s="6">
        <v>3354</v>
      </c>
      <c t="n" r="C6" s="6">
        <v>3310</v>
      </c>
    </row>
    <row spans="1:3" r="7">
      <c t="s" r="A7" s="4">
        <v>243</v>
      </c>
      <c t="n" r="B7" s="6">
        <v>3023</v>
      </c>
      <c t="n" r="C7" s="6">
        <v>2654</v>
      </c>
    </row>
    <row spans="1:3" r="8">
      <c t="s" r="A8" s="4">
        <v>244</v>
      </c>
      <c t="n" r="B8" s="6">
        <v>2063</v>
      </c>
      <c t="n" r="C8" s="6">
        <v>1736</v>
      </c>
    </row>
    <row spans="1:3" r="9">
      <c t="s" r="A9" s="4">
        <v>245</v>
      </c>
      <c t="n" r="B9" s="6">
        <v>1514</v>
      </c>
      <c t="n" r="C9" s="6">
        <v>1378</v>
      </c>
    </row>
    <row spans="1:3" r="10">
      <c t="s" r="A10" s="4">
        <v>246</v>
      </c>
      <c t="n" r="B10" s="6">
        <v>1267</v>
      </c>
      <c t="n" r="C10" s="6">
        <v>840</v>
      </c>
    </row>
    <row spans="1:3" r="11">
      <c t="s" r="A11" s="4">
        <v>247</v>
      </c>
      <c t="n" r="B11" s="6">
        <v>48</v>
      </c>
      <c t="n" r="C11" s="6">
        <v>52</v>
      </c>
    </row>
    <row spans="1:3" r="12">
      <c t="s" r="A12" s="4">
        <v>248</v>
      </c>
      <c t="n" r="B12" s="6">
        <v>6086</v>
      </c>
      <c t="n" r="C12" s="6">
        <v>8196</v>
      </c>
    </row>
    <row spans="1:3" r="13">
      <c t="s" r="A13" s="4">
        <v>249</v>
      </c>
      <c t="n" r="B13" s="7">
        <v>37564</v>
      </c>
      <c t="n" r="C13" s="7">
        <v>394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s>
  <sheetData>
    <row spans="1:7" r="1">
      <c t="s" r="A1" s="1">
        <v>250</v>
      </c>
      <c t="s" r="B1" s="2">
        <v>251</v>
      </c>
      <c t="s" r="C1" s="2">
        <v>252</v>
      </c>
      <c t="s" r="D1" s="2">
        <v>253</v>
      </c>
      <c t="s" r="E1" s="2">
        <v>254</v>
      </c>
      <c t="s" r="F1" s="2">
        <v>255</v>
      </c>
      <c t="s" r="G1" s="2">
        <v>256</v>
      </c>
    </row>
    <row spans="1:7" r="2">
      <c t="s" r="A2" s="3">
        <v>257</v>
      </c>
    </row>
    <row spans="1:7" r="3">
      <c t="s" r="A3" s="4">
        <v>258</v>
      </c>
      <c t="n" r="E3" s="6">
        <v>2</v>
      </c>
    </row>
    <row spans="1:7" r="4">
      <c t="s" r="A4" s="4">
        <v>259</v>
      </c>
      <c t="n" r="C4" s="7">
        <v>15000000</v>
      </c>
    </row>
    <row spans="1:7" r="5">
      <c t="s" r="A5" s="4">
        <v>260</v>
      </c>
      <c t="s" r="E5" s="4">
        <v>261</v>
      </c>
    </row>
    <row spans="1:7" r="6">
      <c t="s" r="A6" s="4">
        <v>262</v>
      </c>
      <c t="n" r="E6" s="7">
        <v>5000000</v>
      </c>
    </row>
    <row spans="1:7" r="7">
      <c t="s" r="A7" s="4">
        <v>263</v>
      </c>
      <c t="n" r="E7" s="6">
        <v>1145000</v>
      </c>
    </row>
    <row spans="1:7" r="8">
      <c t="s" r="A8" s="4">
        <v>264</v>
      </c>
      <c t="n" r="E8" s="6">
        <v>8800000</v>
      </c>
      <c t="n" r="F8" s="7">
        <v>18700000</v>
      </c>
      <c t="n" r="G8" s="7">
        <v>28400000</v>
      </c>
    </row>
    <row spans="1:7" r="9">
      <c t="s" r="A9" s="4">
        <v>265</v>
      </c>
      <c t="n" r="E9" s="7">
        <v>5753000</v>
      </c>
      <c t="n" r="F9" s="6">
        <v>7374000</v>
      </c>
    </row>
    <row spans="1:7" r="10">
      <c t="s" r="A10" s="4">
        <v>266</v>
      </c>
    </row>
    <row spans="1:7" r="11">
      <c t="s" r="A11" s="3">
        <v>257</v>
      </c>
    </row>
    <row spans="1:7" r="12">
      <c t="s" r="A12" s="4">
        <v>264</v>
      </c>
      <c t="n" r="F12" s="7">
        <v>12700000</v>
      </c>
    </row>
    <row spans="1:7" r="13">
      <c t="s" r="A13" s="4">
        <v>267</v>
      </c>
      <c t="s" r="E13" s="4">
        <v>268</v>
      </c>
      <c t="s" r="F13" s="4">
        <v>269</v>
      </c>
    </row>
    <row spans="1:7" r="14">
      <c t="s" r="A14" s="4">
        <v>270</v>
      </c>
    </row>
    <row spans="1:7" r="15">
      <c t="s" r="A15" s="3">
        <v>257</v>
      </c>
    </row>
    <row spans="1:7" r="16">
      <c t="s" r="A16" s="4">
        <v>264</v>
      </c>
      <c t="n" r="F16" s="7">
        <v>6000000</v>
      </c>
    </row>
    <row spans="1:7" r="17">
      <c t="s" r="A17" s="4">
        <v>267</v>
      </c>
      <c t="s" r="E17" s="4">
        <v>271</v>
      </c>
      <c t="s" r="F17" s="4">
        <v>272</v>
      </c>
    </row>
    <row spans="1:7" r="18">
      <c t="s" r="A18" s="4">
        <v>273</v>
      </c>
    </row>
    <row spans="1:7" r="19">
      <c t="s" r="A19" s="3">
        <v>257</v>
      </c>
    </row>
    <row spans="1:7" r="20">
      <c t="s" r="A20" s="4">
        <v>274</v>
      </c>
      <c t="n" r="B20" s="7">
        <v>70000000</v>
      </c>
      <c t="n" r="D20" s="7">
        <v>61000000</v>
      </c>
    </row>
    <row spans="1:7" r="21">
      <c t="s" r="A21" s="4">
        <v>275</v>
      </c>
      <c t="s" r="D21" s="4">
        <v>276</v>
      </c>
    </row>
    <row spans="1:7" r="22">
      <c t="s" r="A22" s="4">
        <v>277</v>
      </c>
      <c t="s" r="E22" s="4">
        <v>278</v>
      </c>
    </row>
    <row spans="1:7" r="23">
      <c t="s" r="A23" s="4">
        <v>279</v>
      </c>
      <c t="s" r="E23" s="4">
        <v>280</v>
      </c>
    </row>
    <row spans="1:7" r="24">
      <c t="s" r="A24" s="4">
        <v>281</v>
      </c>
      <c t="n" r="E24" s="7">
        <v>38035000</v>
      </c>
      <c t="n" r="F24" s="7">
        <v>29426000</v>
      </c>
    </row>
    <row spans="1:7" r="25">
      <c t="s" r="A25" s="4">
        <v>282</v>
      </c>
      <c t="n" r="E25" s="6">
        <v>26604000</v>
      </c>
      <c t="n" r="F25" s="6">
        <v>21131000</v>
      </c>
    </row>
    <row spans="1:7" r="26">
      <c t="s" r="A26" s="4">
        <v>283</v>
      </c>
      <c t="n" r="E26" s="6">
        <v>42700000</v>
      </c>
      <c t="n" r="F26" s="7">
        <v>31800000</v>
      </c>
    </row>
    <row spans="1:7" r="27">
      <c t="s" r="A27" s="4">
        <v>284</v>
      </c>
    </row>
    <row spans="1:7" r="28">
      <c t="s" r="A28" s="3">
        <v>257</v>
      </c>
    </row>
    <row spans="1:7" r="29">
      <c t="s" r="A29" s="4">
        <v>274</v>
      </c>
      <c t="n" r="G29" s="7">
        <v>76000000</v>
      </c>
    </row>
    <row spans="1:7" r="30">
      <c t="s" r="A30" s="4">
        <v>285</v>
      </c>
    </row>
    <row spans="1:7" r="31">
      <c t="s" r="A31" s="3">
        <v>257</v>
      </c>
    </row>
    <row spans="1:7" r="32">
      <c t="s" r="A32" s="4">
        <v>274</v>
      </c>
      <c t="n" r="E32" s="7">
        <v>70000000</v>
      </c>
    </row>
    <row spans="1:7" r="33">
      <c t="s" r="A33" s="4">
        <v>286</v>
      </c>
      <c t="s" r="E33" s="4">
        <v>287</v>
      </c>
    </row>
    <row spans="1:7" r="34">
      <c t="s" r="A34" s="4">
        <v>288</v>
      </c>
      <c t="s" r="E34" s="4">
        <v>289</v>
      </c>
    </row>
    <row spans="1:7" r="35">
      <c t="s" r="A35" s="4">
        <v>290</v>
      </c>
    </row>
    <row spans="1:7" r="36">
      <c t="s" r="A36" s="3">
        <v>257</v>
      </c>
    </row>
    <row spans="1:7" r="37">
      <c t="s" r="A37" s="4">
        <v>291</v>
      </c>
      <c t="s" r="E37" s="4">
        <v>292</v>
      </c>
    </row>
    <row spans="1:7" r="38">
      <c t="s" r="A38" s="4">
        <v>293</v>
      </c>
    </row>
    <row spans="1:7" r="39">
      <c t="s" r="A39" s="3">
        <v>257</v>
      </c>
    </row>
    <row spans="1:7" r="40">
      <c t="s" r="A40" s="4">
        <v>291</v>
      </c>
      <c t="s" r="E40" s="4">
        <v>294</v>
      </c>
    </row>
    <row spans="1:7" r="41">
      <c t="s" r="A41" s="4">
        <v>295</v>
      </c>
    </row>
    <row spans="1:7" r="42">
      <c t="s" r="A42" s="3">
        <v>257</v>
      </c>
    </row>
    <row spans="1:7" r="43">
      <c t="s" r="A43" s="4">
        <v>296</v>
      </c>
      <c t="n" r="B43" s="7">
        <v>6000000</v>
      </c>
    </row>
    <row spans="1:7" r="44">
      <c t="s" r="A44" s="4">
        <v>297</v>
      </c>
    </row>
    <row spans="1:7" r="45">
      <c t="s" r="A45" s="3">
        <v>257</v>
      </c>
    </row>
    <row spans="1:7" r="46">
      <c t="s" r="A46" s="4">
        <v>291</v>
      </c>
      <c t="s" r="E46" s="4">
        <v>298</v>
      </c>
    </row>
    <row spans="1:7" r="47">
      <c t="s" r="A47" s="4">
        <v>299</v>
      </c>
    </row>
    <row spans="1:7" r="48">
      <c t="s" r="A48" s="3">
        <v>257</v>
      </c>
    </row>
    <row spans="1:7" r="49">
      <c t="s" r="A49" s="4">
        <v>291</v>
      </c>
      <c t="s" r="B49" s="4">
        <v>300</v>
      </c>
    </row>
    <row spans="1:7" r="50">
      <c t="s" r="A50" s="4">
        <v>301</v>
      </c>
    </row>
    <row spans="1:7" r="51">
      <c t="s" r="A51" s="3">
        <v>257</v>
      </c>
    </row>
    <row spans="1:7" r="52">
      <c t="s" r="A52" s="4">
        <v>274</v>
      </c>
      <c t="n" r="D52" s="7">
        <v>55000000</v>
      </c>
    </row>
    <row spans="1:7" r="53">
      <c t="s" r="A53" s="4">
        <v>302</v>
      </c>
    </row>
    <row spans="1:7" r="54">
      <c t="s" r="A54" s="3">
        <v>257</v>
      </c>
    </row>
    <row spans="1:7" r="55">
      <c t="s" r="A55" s="4">
        <v>46</v>
      </c>
      <c t="n" r="B55" s="7">
        <v>32000000</v>
      </c>
    </row>
    <row spans="1:7" r="56">
      <c t="s" r="A56" s="4">
        <v>286</v>
      </c>
      <c t="s" r="B56" s="4">
        <v>303</v>
      </c>
    </row>
    <row spans="1:7" r="57">
      <c t="s" r="A57" s="4">
        <v>260</v>
      </c>
      <c t="s" r="E57" s="4">
        <v>261</v>
      </c>
    </row>
    <row spans="1:7" r="58">
      <c t="s" r="A58" s="4">
        <v>279</v>
      </c>
      <c t="s" r="E58" s="4">
        <v>304</v>
      </c>
    </row>
    <row spans="1:7" r="59">
      <c t="s" r="A59" s="4">
        <v>262</v>
      </c>
      <c t="n" r="E59" s="7">
        <v>5000000</v>
      </c>
    </row>
    <row spans="1:7" r="60">
      <c t="s" r="A60" s="4">
        <v>263</v>
      </c>
      <c t="n" r="E60" s="7">
        <v>1243000</v>
      </c>
    </row>
    <row spans="1:7" r="61">
      <c t="s" r="A61" s="4">
        <v>305</v>
      </c>
    </row>
    <row spans="1:7" r="62">
      <c t="s" r="A62" s="3">
        <v>257</v>
      </c>
    </row>
    <row spans="1:7" r="63">
      <c t="s" r="A63" s="4">
        <v>291</v>
      </c>
      <c t="s" r="B63" s="4">
        <v>306</v>
      </c>
    </row>
    <row spans="1:7" r="64">
      <c t="s" r="A64" s="4">
        <v>307</v>
      </c>
    </row>
    <row spans="1:7" r="65">
      <c t="s" r="A65" s="3">
        <v>257</v>
      </c>
    </row>
    <row spans="1:7" r="66">
      <c t="s" r="A66" s="4">
        <v>288</v>
      </c>
      <c t="s" r="E66" s="4">
        <v>3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r="A1" s="1">
        <v>309</v>
      </c>
      <c t="s" r="B1" s="2">
        <v>310</v>
      </c>
      <c t="s" r="C1" s="2">
        <v>2</v>
      </c>
      <c t="s" r="D1" s="2">
        <v>72</v>
      </c>
    </row>
    <row spans="1:4" r="2">
      <c t="s" r="A2" s="3">
        <v>311</v>
      </c>
    </row>
    <row spans="1:4" r="3">
      <c t="s" r="A3" s="4">
        <v>260</v>
      </c>
      <c t="s" r="C3" s="4">
        <v>261</v>
      </c>
    </row>
    <row spans="1:4" r="4">
      <c t="s" r="A4" s="4">
        <v>262</v>
      </c>
      <c t="n" r="C4" s="7">
        <v>5000000</v>
      </c>
    </row>
    <row spans="1:4" r="5">
      <c t="s" r="A5" s="4">
        <v>263</v>
      </c>
      <c t="n" r="C5" s="6">
        <v>1145000</v>
      </c>
    </row>
    <row spans="1:4" r="6">
      <c t="s" r="A6" s="4">
        <v>312</v>
      </c>
      <c t="n" r="C6" s="6">
        <v>1094000</v>
      </c>
    </row>
    <row spans="1:4" r="7">
      <c t="s" r="A7" s="4">
        <v>313</v>
      </c>
    </row>
    <row spans="1:4" r="8">
      <c t="s" r="A8" s="3">
        <v>311</v>
      </c>
    </row>
    <row spans="1:4" r="9">
      <c t="s" r="A9" s="4">
        <v>314</v>
      </c>
      <c t="n" r="C9" s="7">
        <v>11484000</v>
      </c>
      <c t="n" r="D9" s="7">
        <v>14077000</v>
      </c>
    </row>
    <row spans="1:4" r="10">
      <c t="s" r="A10" s="4">
        <v>315</v>
      </c>
      <c t="s" r="C10" s="4">
        <v>316</v>
      </c>
    </row>
    <row spans="1:4" r="11">
      <c t="s" r="A11" s="4">
        <v>317</v>
      </c>
      <c t="n" r="C11" s="7">
        <v>272000</v>
      </c>
    </row>
    <row spans="1:4" r="12">
      <c t="s" r="A12" s="4">
        <v>318</v>
      </c>
      <c t="s" r="C12" s="4">
        <v>319</v>
      </c>
    </row>
    <row spans="1:4" r="13">
      <c t="s" r="A13" s="4">
        <v>302</v>
      </c>
    </row>
    <row spans="1:4" r="14">
      <c t="s" r="A14" s="3">
        <v>311</v>
      </c>
    </row>
    <row spans="1:4" r="15">
      <c t="s" r="A15" s="4">
        <v>46</v>
      </c>
      <c t="n" r="B15" s="7">
        <v>32000000</v>
      </c>
    </row>
    <row spans="1:4" r="16">
      <c t="s" r="A16" s="4">
        <v>286</v>
      </c>
      <c t="s" r="B16" s="4">
        <v>303</v>
      </c>
    </row>
    <row spans="1:4" r="17">
      <c t="s" r="A17" s="4">
        <v>279</v>
      </c>
      <c t="s" r="C17" s="4">
        <v>304</v>
      </c>
    </row>
    <row spans="1:4" r="18">
      <c t="s" r="A18" s="4">
        <v>320</v>
      </c>
      <c t="s" r="C18" s="4">
        <v>321</v>
      </c>
    </row>
    <row spans="1:4" r="19">
      <c t="s" r="A19" s="4">
        <v>322</v>
      </c>
      <c t="s" r="C19" s="4">
        <v>323</v>
      </c>
    </row>
    <row spans="1:4" r="20">
      <c t="s" r="A20" s="4">
        <v>324</v>
      </c>
      <c t="s" r="C20" s="4">
        <v>325</v>
      </c>
    </row>
    <row spans="1:4" r="21">
      <c t="s" r="A21" s="4">
        <v>260</v>
      </c>
      <c t="s" r="C21" s="4">
        <v>261</v>
      </c>
    </row>
    <row spans="1:4" r="22">
      <c t="s" r="A22" s="4">
        <v>262</v>
      </c>
      <c t="n" r="C22" s="7">
        <v>5000000</v>
      </c>
    </row>
    <row spans="1:4" r="23">
      <c t="s" r="A23" s="4">
        <v>326</v>
      </c>
      <c t="n" r="C23" s="7">
        <v>17000000</v>
      </c>
    </row>
    <row spans="1:4" r="24">
      <c t="s" r="A24" s="4">
        <v>327</v>
      </c>
      <c t="s" r="C24" s="4">
        <v>328</v>
      </c>
    </row>
    <row spans="1:4" r="25">
      <c t="s" r="A25" s="4">
        <v>263</v>
      </c>
      <c t="n" r="C25" s="7">
        <v>1243000</v>
      </c>
    </row>
    <row spans="1:4" r="26">
      <c t="s" r="A26" s="4">
        <v>312</v>
      </c>
      <c t="n" r="C26" s="7">
        <v>1094000</v>
      </c>
    </row>
    <row spans="1:4" r="27">
      <c t="s" r="A27" s="4">
        <v>329</v>
      </c>
    </row>
    <row spans="1:4" r="28">
      <c t="s" r="A28" s="3">
        <v>311</v>
      </c>
    </row>
    <row spans="1:4" r="29">
      <c t="s" r="A29" s="4">
        <v>330</v>
      </c>
      <c t="s" r="B29" s="4">
        <v>300</v>
      </c>
    </row>
    <row spans="1:4" r="30">
      <c t="s" r="A30" s="4">
        <v>331</v>
      </c>
    </row>
    <row spans="1:4" r="31">
      <c t="s" r="A31" s="3">
        <v>311</v>
      </c>
    </row>
    <row spans="1:4" r="32">
      <c t="s" r="A32" s="4">
        <v>330</v>
      </c>
      <c t="s" r="B32" s="4">
        <v>298</v>
      </c>
    </row>
    <row spans="1:4" r="33">
      <c t="s" r="A33" s="4">
        <v>332</v>
      </c>
    </row>
    <row spans="1:4" r="34">
      <c t="s" r="A34" s="3">
        <v>311</v>
      </c>
    </row>
    <row spans="1:4" r="35">
      <c t="s" r="A35" s="4">
        <v>330</v>
      </c>
      <c t="s" r="B35" s="4">
        <v>333</v>
      </c>
    </row>
    <row spans="1:4" r="36">
      <c t="s" r="A36" s="4">
        <v>334</v>
      </c>
    </row>
    <row spans="1:4" r="37">
      <c t="s" r="A37" s="3">
        <v>311</v>
      </c>
    </row>
    <row spans="1:4" r="38">
      <c t="s" r="A38" s="4">
        <v>335</v>
      </c>
      <c t="n" r="B38" s="7">
        <v>800000</v>
      </c>
    </row>
    <row spans="1:4" r="39">
      <c t="s" r="A39" s="4">
        <v>305</v>
      </c>
    </row>
    <row spans="1:4" r="40">
      <c t="s" r="A40" s="3">
        <v>311</v>
      </c>
    </row>
    <row spans="1:4" r="41">
      <c t="s" r="A41" s="4">
        <v>336</v>
      </c>
      <c t="s" r="B41" s="4">
        <v>333</v>
      </c>
    </row>
    <row spans="1:4" r="42">
      <c t="s" r="A42" s="4">
        <v>291</v>
      </c>
      <c t="s" r="B42" s="4">
        <v>3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7</v>
      </c>
      <c t="s" r="B1" s="2">
        <v>2</v>
      </c>
      <c t="s" r="C1" s="2">
        <v>25</v>
      </c>
      <c t="s" r="D1" s="2">
        <v>72</v>
      </c>
    </row>
    <row spans="1:4" r="2">
      <c t="s" r="A2" s="3">
        <v>338</v>
      </c>
    </row>
    <row spans="1:4" r="3">
      <c t="s" r="A3" s="4">
        <v>339</v>
      </c>
      <c t="n" r="B3" s="7">
        <v>4</v>
      </c>
      <c t="n" r="C3" s="7">
        <v>4</v>
      </c>
    </row>
    <row spans="1:4" r="4">
      <c t="s" r="A4" s="4">
        <v>264</v>
      </c>
      <c t="n" r="B4" s="7">
        <v>8800</v>
      </c>
      <c t="n" r="C4" s="7">
        <v>28400</v>
      </c>
      <c t="n" r="D4" s="7">
        <v>18700</v>
      </c>
    </row>
    <row spans="1:4" r="5">
      <c t="s" r="A5" s="4">
        <v>334</v>
      </c>
    </row>
    <row spans="1:4" r="6">
      <c t="s" r="A6" s="3">
        <v>338</v>
      </c>
    </row>
    <row spans="1:4" r="7">
      <c t="s" r="A7" s="4">
        <v>340</v>
      </c>
      <c t="s" r="B7" s="4">
        <v>3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2</v>
      </c>
      <c t="s" r="B1" s="2">
        <v>1</v>
      </c>
    </row>
    <row spans="1:3" r="2">
      <c t="s" r="B2" s="2">
        <v>2</v>
      </c>
      <c t="s" r="C2" s="2">
        <v>72</v>
      </c>
    </row>
    <row spans="1:3" r="3">
      <c t="s" r="A3" s="3">
        <v>343</v>
      </c>
    </row>
    <row spans="1:3" r="4">
      <c t="s" r="A4" s="4">
        <v>344</v>
      </c>
      <c t="n" r="B4" s="7">
        <v>448</v>
      </c>
      <c t="n" r="C4" s="7">
        <v>801</v>
      </c>
    </row>
    <row spans="1:3" r="5">
      <c t="s" r="A5" s="4">
        <v>345</v>
      </c>
      <c t="n" r="B5" s="7">
        <v>221</v>
      </c>
    </row>
    <row spans="1:3" r="6">
      <c t="s" r="A6" s="4">
        <v>346</v>
      </c>
      <c t="n" r="C6" s="7">
        <v>10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v>
      </c>
      <c t="s" r="B1" s="2">
        <v>1</v>
      </c>
    </row>
    <row spans="1:3" r="2">
      <c t="s" r="B2" s="2">
        <v>2</v>
      </c>
      <c t="s" r="C2" s="2">
        <v>72</v>
      </c>
    </row>
    <row spans="1:3" r="3">
      <c t="s" r="A3" s="3">
        <v>73</v>
      </c>
    </row>
    <row spans="1:3" r="4">
      <c t="s" r="A4" s="4">
        <v>74</v>
      </c>
      <c t="n" r="B4" s="7">
        <v>124430</v>
      </c>
      <c t="n" r="C4" s="7">
        <v>141612</v>
      </c>
    </row>
    <row spans="1:3" r="5">
      <c t="s" r="A5" s="4">
        <v>75</v>
      </c>
      <c t="n" r="B5" s="6">
        <v>57158</v>
      </c>
      <c t="n" r="C5" s="6">
        <v>70209</v>
      </c>
    </row>
    <row spans="1:3" r="6">
      <c t="s" r="A6" s="4">
        <v>76</v>
      </c>
      <c t="n" r="B6" s="6">
        <v>67272</v>
      </c>
      <c t="n" r="C6" s="6">
        <v>71403</v>
      </c>
    </row>
    <row spans="1:3" r="7">
      <c t="s" r="A7" s="4">
        <v>77</v>
      </c>
      <c t="n" r="B7" s="6">
        <v>58775</v>
      </c>
      <c t="n" r="C7" s="6">
        <v>64036</v>
      </c>
    </row>
    <row spans="1:3" r="8">
      <c t="s" r="A8" s="4">
        <v>78</v>
      </c>
      <c t="n" r="B8" s="6">
        <v>606</v>
      </c>
      <c t="n" r="C8" s="6">
        <v>1008</v>
      </c>
    </row>
    <row spans="1:3" r="9">
      <c t="s" r="A9" s="4">
        <v>79</v>
      </c>
      <c t="n" r="B9" s="6">
        <v>669</v>
      </c>
      <c t="n" r="C9" s="6">
        <v>1808</v>
      </c>
    </row>
    <row spans="1:3" r="10">
      <c t="s" r="A10" s="4">
        <v>80</v>
      </c>
      <c t="n" r="B10" s="6">
        <v>7222</v>
      </c>
      <c t="n" r="C10" s="6">
        <v>4551</v>
      </c>
    </row>
    <row spans="1:3" r="11">
      <c t="s" r="A11" s="4">
        <v>81</v>
      </c>
      <c t="n" r="B11" s="6">
        <v>652</v>
      </c>
      <c t="n" r="C11" s="6">
        <v>429</v>
      </c>
    </row>
    <row spans="1:3" r="12">
      <c t="s" r="A12" s="4">
        <v>82</v>
      </c>
      <c t="n" r="B12" s="6">
        <v>6570</v>
      </c>
      <c t="n" r="C12" s="6">
        <v>4122</v>
      </c>
    </row>
    <row spans="1:3" r="13">
      <c t="s" r="A13" s="4">
        <v>83</v>
      </c>
      <c t="n" r="B13" s="6">
        <v>2529</v>
      </c>
      <c t="n" r="C13" s="6">
        <v>1587</v>
      </c>
    </row>
    <row spans="1:3" r="14">
      <c t="s" r="A14" s="4">
        <v>84</v>
      </c>
      <c t="n" r="B14" s="7">
        <v>4041</v>
      </c>
      <c t="n" r="C14" s="7">
        <v>2535</v>
      </c>
    </row>
    <row spans="1:3" r="15">
      <c t="s" r="A15" s="4">
        <v>85</v>
      </c>
      <c t="n" r="B15" s="8">
        <v>0.3</v>
      </c>
      <c t="n" r="C15" s="8">
        <v>0.19</v>
      </c>
    </row>
    <row spans="1:3" r="16">
      <c t="s" r="A16" s="4">
        <v>86</v>
      </c>
      <c t="n" r="B16" s="6">
        <v>13684</v>
      </c>
      <c t="n" r="C16" s="6">
        <v>13581</v>
      </c>
    </row>
    <row spans="1:3" r="17">
      <c t="s" r="A17" s="4">
        <v>87</v>
      </c>
      <c t="n" r="B17" s="8">
        <v>0.3</v>
      </c>
      <c t="n" r="C17" s="8">
        <v>0.19</v>
      </c>
    </row>
    <row spans="1:3" r="18">
      <c t="s" r="A18" s="4">
        <v>88</v>
      </c>
      <c t="n" r="B18" s="6">
        <v>13686</v>
      </c>
      <c t="n" r="C18" s="6">
        <v>136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7</v>
      </c>
      <c t="s" r="B1" s="2">
        <v>1</v>
      </c>
    </row>
    <row spans="1:3" r="2">
      <c t="s" r="B2" s="2">
        <v>2</v>
      </c>
      <c t="s" r="C2" s="2">
        <v>72</v>
      </c>
    </row>
    <row spans="1:3" r="3">
      <c t="s" r="A3" s="3">
        <v>348</v>
      </c>
    </row>
    <row spans="1:3" r="4">
      <c t="s" r="A4" s="4">
        <v>349</v>
      </c>
      <c t="n" r="B4" s="7">
        <v>325</v>
      </c>
    </row>
    <row spans="1:3" r="5">
      <c t="s" r="A5" s="4">
        <v>350</v>
      </c>
      <c t="n" r="B5" s="6">
        <v>118</v>
      </c>
      <c t="n" r="C5" s="7">
        <v>90</v>
      </c>
    </row>
    <row spans="1:3" r="6">
      <c t="s" r="A6" s="4">
        <v>351</v>
      </c>
      <c t="n" r="B6" s="6">
        <v>5</v>
      </c>
      <c t="n" r="C6" s="6">
        <v>711</v>
      </c>
    </row>
    <row spans="1:3" r="7">
      <c t="s" r="A7" s="4">
        <v>352</v>
      </c>
      <c t="n" r="B7" s="6">
        <v>448</v>
      </c>
      <c t="n" r="C7" s="6">
        <v>801</v>
      </c>
    </row>
    <row spans="1:3" r="8">
      <c t="s" r="A8" s="3">
        <v>353</v>
      </c>
    </row>
    <row spans="1:3" r="9">
      <c t="s" r="A9" s="4">
        <v>354</v>
      </c>
      <c t="n" r="B9" s="6">
        <v>221</v>
      </c>
    </row>
    <row spans="1:3" r="10">
      <c t="s" r="A10" s="3">
        <v>355</v>
      </c>
    </row>
    <row spans="1:3" r="11">
      <c t="s" r="A11" s="4">
        <v>356</v>
      </c>
      <c t="n" r="C11" s="6">
        <v>819</v>
      </c>
    </row>
    <row spans="1:3" r="12">
      <c t="s" r="A12" s="4">
        <v>357</v>
      </c>
      <c t="n" r="C12" s="6">
        <v>140</v>
      </c>
    </row>
    <row spans="1:3" r="13">
      <c t="s" r="A13" s="4">
        <v>248</v>
      </c>
      <c t="n" r="C13" s="6">
        <v>48</v>
      </c>
    </row>
    <row spans="1:3" r="14">
      <c t="s" r="A14" s="4">
        <v>358</v>
      </c>
      <c t="n" r="C14" s="6">
        <v>1007</v>
      </c>
    </row>
    <row spans="1:3" r="15">
      <c t="s" r="A15" s="4">
        <v>359</v>
      </c>
      <c t="n" r="B15" s="7">
        <v>669</v>
      </c>
      <c t="n" r="C15" s="7">
        <v>18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80"/>
  </cols>
  <sheetData>
    <row spans="1:3" r="1">
      <c t="s" r="A1" s="1">
        <v>360</v>
      </c>
      <c t="s" r="B1" s="2">
        <v>361</v>
      </c>
      <c t="s" r="C1" s="2">
        <v>1</v>
      </c>
    </row>
    <row spans="1:3" r="2">
      <c t="s" r="B2" s="2">
        <v>362</v>
      </c>
      <c t="s" r="C2" s="2">
        <v>363</v>
      </c>
    </row>
    <row spans="1:3" r="3">
      <c t="s" r="A3" s="3">
        <v>364</v>
      </c>
    </row>
    <row spans="1:3" r="4">
      <c t="s" r="A4" s="4">
        <v>365</v>
      </c>
      <c t="n" r="C4" s="7">
        <v>900000</v>
      </c>
    </row>
    <row spans="1:3" r="5">
      <c t="s" r="A5" s="4">
        <v>366</v>
      </c>
    </row>
    <row spans="1:3" r="6">
      <c t="s" r="A6" s="3">
        <v>364</v>
      </c>
    </row>
    <row spans="1:3" r="7">
      <c t="s" r="A7" s="4">
        <v>367</v>
      </c>
      <c t="n" r="C7" s="7">
        <v>40000000</v>
      </c>
    </row>
    <row spans="1:3" r="8">
      <c t="s" r="A8" s="4">
        <v>368</v>
      </c>
      <c t="s" r="C8" s="4">
        <v>369</v>
      </c>
    </row>
    <row spans="1:3" r="9">
      <c t="s" r="A9" s="4">
        <v>370</v>
      </c>
      <c t="n" r="C9" s="7">
        <v>20000000</v>
      </c>
    </row>
    <row spans="1:3" r="10">
      <c t="s" r="A10" s="4">
        <v>371</v>
      </c>
      <c t="n" r="C10" s="7">
        <v>40000000</v>
      </c>
    </row>
    <row spans="1:3" r="11">
      <c t="s" r="A11" s="4">
        <v>372</v>
      </c>
      <c t="s" r="C11" s="4">
        <v>369</v>
      </c>
    </row>
    <row spans="1:3" r="12">
      <c t="s" r="A12" s="4">
        <v>373</v>
      </c>
      <c t="n" r="C12" s="7">
        <v>7000</v>
      </c>
    </row>
    <row spans="1:3" r="13">
      <c t="s" r="A13" s="4">
        <v>374</v>
      </c>
      <c t="n" r="C13" s="7">
        <v>4000000</v>
      </c>
    </row>
    <row spans="1:3" r="14">
      <c t="s" r="A14" s="4">
        <v>375</v>
      </c>
      <c t="n" r="B14" s="6">
        <v>600</v>
      </c>
    </row>
    <row spans="1:3" r="15">
      <c t="s" r="A15" s="4">
        <v>376</v>
      </c>
      <c t="n" r="B15" s="7">
        <v>50000000</v>
      </c>
    </row>
    <row spans="1:3" r="16">
      <c t="s" r="A16" s="4">
        <v>377</v>
      </c>
      <c t="s" r="B16" s="4">
        <v>276</v>
      </c>
    </row>
    <row spans="1:3" r="17">
      <c t="s" r="A17" s="4">
        <v>378</v>
      </c>
      <c t="s" r="C17" s="4">
        <v>379</v>
      </c>
    </row>
    <row spans="1:3" r="18">
      <c t="s" r="A18" s="4">
        <v>380</v>
      </c>
      <c t="s" r="C18" s="4">
        <v>381</v>
      </c>
    </row>
    <row spans="1:3" r="19">
      <c t="s" r="A19" s="4">
        <v>365</v>
      </c>
      <c t="n" r="C19" s="7">
        <v>900000</v>
      </c>
    </row>
    <row spans="1:3" r="20">
      <c t="s" r="A20" s="4">
        <v>382</v>
      </c>
      <c t="n" r="C20" s="6">
        <v>763000</v>
      </c>
    </row>
    <row spans="1:3" r="21">
      <c t="s" r="A21" s="4">
        <v>383</v>
      </c>
      <c t="n" r="C21" s="6">
        <v>-512000</v>
      </c>
    </row>
    <row spans="1:3" r="22">
      <c t="s" r="A22" s="4">
        <v>384</v>
      </c>
      <c t="n" r="C22" s="6">
        <v>-251000</v>
      </c>
    </row>
    <row spans="1:3" r="23">
      <c t="s" r="A23" s="4">
        <v>385</v>
      </c>
      <c t="n" r="C23" s="6">
        <v>137000</v>
      </c>
    </row>
    <row spans="1:3" r="24">
      <c t="s" r="A24" s="4">
        <v>386</v>
      </c>
      <c t="n" r="C24" s="6">
        <v>885000</v>
      </c>
    </row>
    <row spans="1:3" r="25">
      <c t="s" r="A25" s="4">
        <v>387</v>
      </c>
    </row>
    <row spans="1:3" r="26">
      <c t="s" r="A26" s="3">
        <v>364</v>
      </c>
    </row>
    <row spans="1:3" r="27">
      <c t="s" r="A27" s="4">
        <v>388</v>
      </c>
      <c t="n" r="C27" s="7">
        <v>2804000</v>
      </c>
    </row>
    <row spans="1:3" r="28">
      <c t="s" r="A28" s="4">
        <v>389</v>
      </c>
    </row>
    <row spans="1:3" r="29">
      <c t="s" r="A29" s="3">
        <v>364</v>
      </c>
    </row>
    <row spans="1:3" r="30">
      <c t="s" r="A30" s="4">
        <v>390</v>
      </c>
      <c t="n" r="C30" s="6">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91</v>
      </c>
      <c t="s" r="B1" s="2">
        <v>1</v>
      </c>
    </row>
    <row spans="1:2" r="2">
      <c t="s" r="B2" s="2">
        <v>392</v>
      </c>
    </row>
    <row spans="1:2" r="3">
      <c t="s" r="A3" s="3">
        <v>182</v>
      </c>
    </row>
    <row spans="1:2" r="4">
      <c t="s" r="A4" s="4">
        <v>393</v>
      </c>
      <c t="n" r="B4" s="7">
        <v>980</v>
      </c>
    </row>
    <row spans="1:2" r="5">
      <c t="s" r="A5" s="4">
        <v>394</v>
      </c>
      <c t="n" r="B5" s="6">
        <v>371</v>
      </c>
    </row>
    <row spans="1:2" r="6">
      <c t="s" r="A6" s="4">
        <v>395</v>
      </c>
      <c t="n" r="B6" s="6">
        <v>732</v>
      </c>
    </row>
    <row spans="1:2" r="7">
      <c t="s" r="A7" s="4">
        <v>396</v>
      </c>
      <c t="n" r="B7" s="6">
        <v>112</v>
      </c>
    </row>
    <row spans="1:2" r="8">
      <c t="s" r="A8" s="4">
        <v>397</v>
      </c>
      <c t="n" r="B8" s="7">
        <v>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98</v>
      </c>
      <c t="s" r="B1" s="2">
        <v>1</v>
      </c>
      <c t="s" r="D1" s="2">
        <v>399</v>
      </c>
    </row>
    <row spans="1:4" r="2">
      <c t="s" r="B2" s="2">
        <v>2</v>
      </c>
      <c t="s" r="C2" s="2">
        <v>72</v>
      </c>
      <c t="s" r="D2" s="2">
        <v>400</v>
      </c>
    </row>
    <row spans="1:4" r="3">
      <c t="s" r="A3" s="3">
        <v>401</v>
      </c>
    </row>
    <row spans="1:4" r="4">
      <c t="s" r="A4" s="4">
        <v>402</v>
      </c>
      <c t="s" r="B4" s="4">
        <v>325</v>
      </c>
    </row>
    <row spans="1:4" r="5">
      <c t="s" r="A5" s="4">
        <v>403</v>
      </c>
      <c t="n" r="B5" s="6">
        <v>1882</v>
      </c>
      <c t="n" r="C5" s="6">
        <v>3090</v>
      </c>
    </row>
    <row spans="1:4" r="6">
      <c t="s" r="A6" s="4">
        <v>404</v>
      </c>
      <c t="n" r="B6" s="7">
        <v>15</v>
      </c>
      <c t="n" r="C6" s="7">
        <v>51</v>
      </c>
    </row>
    <row spans="1:4" r="7">
      <c t="s" r="A7" s="4">
        <v>405</v>
      </c>
    </row>
    <row spans="1:4" r="8">
      <c t="s" r="A8" s="3">
        <v>401</v>
      </c>
    </row>
    <row spans="1:4" r="9">
      <c t="s" r="A9" s="4">
        <v>406</v>
      </c>
      <c t="n" r="D9" s="6">
        <v>33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r="A1" s="1">
        <v>407</v>
      </c>
      <c t="s" r="B1" s="2">
        <v>408</v>
      </c>
    </row>
    <row spans="1:2" r="2">
      <c t="s" r="A2" s="4">
        <v>409</v>
      </c>
    </row>
    <row spans="1:2" r="3">
      <c t="s" r="A3" s="3">
        <v>401</v>
      </c>
    </row>
    <row spans="1:2" r="4">
      <c t="s" r="A4" s="4">
        <v>410</v>
      </c>
      <c t="n" r="B4" s="6">
        <v>9806</v>
      </c>
    </row>
    <row spans="1:2" r="5">
      <c t="s" r="A5" s="4">
        <v>411</v>
      </c>
      <c t="n" r="B5" s="6">
        <v>39220</v>
      </c>
    </row>
    <row spans="1:2" r="6">
      <c t="s" r="A6" s="4">
        <v>412</v>
      </c>
      <c t="n" r="B6" s="6">
        <v>58831</v>
      </c>
    </row>
    <row spans="1:2" r="7">
      <c t="s" r="A7" s="4">
        <v>413</v>
      </c>
    </row>
    <row spans="1:2" r="8">
      <c t="s" r="A8" s="3">
        <v>401</v>
      </c>
    </row>
    <row spans="1:2" r="9">
      <c t="s" r="A9" s="4">
        <v>410</v>
      </c>
      <c t="n" r="B9" s="6">
        <v>15218</v>
      </c>
    </row>
    <row spans="1:2" r="10">
      <c t="s" r="A10" s="4">
        <v>411</v>
      </c>
      <c t="n" r="B10" s="6">
        <v>30436</v>
      </c>
    </row>
    <row spans="1:2" r="11">
      <c t="s" r="A11" s="4">
        <v>412</v>
      </c>
      <c t="n" r="B11" s="6">
        <v>456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t="s" r="A1" s="1">
        <v>414</v>
      </c>
      <c t="s" r="B1" s="2">
        <v>1</v>
      </c>
    </row>
    <row spans="1:3" r="2">
      <c t="s" r="B2" s="2">
        <v>415</v>
      </c>
      <c t="s" r="C2" s="2">
        <v>416</v>
      </c>
    </row>
    <row spans="1:3" r="3">
      <c t="s" r="A3" s="3">
        <v>417</v>
      </c>
    </row>
    <row spans="1:3" r="4">
      <c t="s" r="A4" s="4">
        <v>418</v>
      </c>
      <c t="n" r="B4" s="6">
        <v>1</v>
      </c>
    </row>
    <row spans="1:3" r="5">
      <c t="s" r="A5" s="4">
        <v>419</v>
      </c>
      <c t="n" r="B5" s="6">
        <v>0</v>
      </c>
      <c t="n" r="C5" s="6">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20</v>
      </c>
      <c t="s" r="B1" s="2">
        <v>1</v>
      </c>
    </row>
    <row spans="1:4" r="2">
      <c t="s" r="B2" s="2">
        <v>2</v>
      </c>
      <c t="s" r="C2" s="2">
        <v>72</v>
      </c>
      <c t="s" r="D2" s="2">
        <v>25</v>
      </c>
    </row>
    <row spans="1:4" r="3">
      <c t="s" r="A3" s="3">
        <v>421</v>
      </c>
    </row>
    <row spans="1:4" r="4">
      <c t="s" r="A4" s="4">
        <v>74</v>
      </c>
      <c t="n" r="B4" s="7">
        <v>124430</v>
      </c>
      <c t="n" r="C4" s="7">
        <v>141612</v>
      </c>
    </row>
    <row spans="1:4" r="5">
      <c t="s" r="A5" s="4">
        <v>422</v>
      </c>
    </row>
    <row spans="1:4" r="6">
      <c t="s" r="A6" s="3">
        <v>421</v>
      </c>
    </row>
    <row spans="1:4" r="7">
      <c t="s" r="A7" s="4">
        <v>74</v>
      </c>
      <c t="n" r="B7" s="6">
        <v>116286</v>
      </c>
      <c t="n" r="C7" s="6">
        <v>132924</v>
      </c>
    </row>
    <row spans="1:4" r="8">
      <c t="s" r="A8" s="3">
        <v>423</v>
      </c>
    </row>
    <row spans="1:4" r="9">
      <c t="s" r="A9" s="4">
        <v>423</v>
      </c>
      <c t="n" r="B9" s="6">
        <v>89228</v>
      </c>
      <c t="n" r="D9" s="7">
        <v>90338</v>
      </c>
    </row>
    <row spans="1:4" r="10">
      <c t="s" r="A10" s="4">
        <v>424</v>
      </c>
    </row>
    <row spans="1:4" r="11">
      <c t="s" r="A11" s="3">
        <v>421</v>
      </c>
    </row>
    <row spans="1:4" r="12">
      <c t="s" r="A12" s="4">
        <v>74</v>
      </c>
      <c t="n" r="B12" s="6">
        <v>8144</v>
      </c>
      <c t="n" r="C12" s="7">
        <v>8688</v>
      </c>
    </row>
    <row spans="1:4" r="13">
      <c t="s" r="A13" s="3">
        <v>423</v>
      </c>
    </row>
    <row spans="1:4" r="14">
      <c t="s" r="A14" s="4">
        <v>423</v>
      </c>
      <c t="n" r="B14" s="7">
        <v>3280</v>
      </c>
      <c t="n" r="D14" s="7">
        <v>34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425</v>
      </c>
      <c t="s" r="B1" s="2">
        <v>1</v>
      </c>
    </row>
    <row spans="1:3" r="2">
      <c t="s" r="B2" s="2">
        <v>2</v>
      </c>
      <c t="s" r="C2" s="2">
        <v>72</v>
      </c>
    </row>
    <row spans="1:3" r="3">
      <c t="s" r="A3" s="3">
        <v>81</v>
      </c>
    </row>
    <row spans="1:3" r="4">
      <c t="s" r="A4" s="4">
        <v>426</v>
      </c>
      <c t="n" r="B4" s="7">
        <v>652</v>
      </c>
      <c t="n" r="C4" s="7">
        <v>430</v>
      </c>
    </row>
    <row spans="1:3" r="5">
      <c t="s" r="A5" s="4">
        <v>427</v>
      </c>
      <c t="n" r="C5" s="6">
        <v>-1</v>
      </c>
    </row>
    <row spans="1:3" r="6">
      <c t="s" r="A6" s="4">
        <v>81</v>
      </c>
      <c t="n" r="B6" s="7">
        <v>652</v>
      </c>
      <c t="n" r="C6" s="7">
        <v>4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72</v>
      </c>
    </row>
    <row spans="1:3" r="3">
      <c t="s" r="A3" s="3">
        <v>90</v>
      </c>
    </row>
    <row spans="1:3" r="4">
      <c t="s" r="A4" s="4">
        <v>84</v>
      </c>
      <c t="n" r="B4" s="7">
        <v>4041</v>
      </c>
      <c t="n" r="C4" s="7">
        <v>2535</v>
      </c>
    </row>
    <row spans="1:3" r="5">
      <c t="s" r="A5" s="4">
        <v>91</v>
      </c>
      <c t="n" r="B5" s="6">
        <v>2</v>
      </c>
      <c t="n" r="C5" s="6">
        <v>-3</v>
      </c>
    </row>
    <row spans="1:3" r="6">
      <c t="s" r="A6" s="4">
        <v>92</v>
      </c>
      <c t="n" r="B6" s="7">
        <v>4043</v>
      </c>
      <c t="n" r="C6" s="7">
        <v>2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7"/>
  </cols>
  <sheetData>
    <row spans="1:6" r="1">
      <c t="s" r="A1" s="1">
        <v>93</v>
      </c>
      <c t="s" r="B1" s="2">
        <v>94</v>
      </c>
      <c t="s" r="C1" s="2">
        <v>95</v>
      </c>
      <c t="s" r="D1" s="2">
        <v>96</v>
      </c>
      <c t="s" r="E1" s="2">
        <v>97</v>
      </c>
      <c t="s" r="F1" s="2">
        <v>98</v>
      </c>
    </row>
    <row spans="1:6" r="2">
      <c t="s" r="A2" s="4">
        <v>99</v>
      </c>
      <c t="n" r="B2" s="7">
        <v>106002</v>
      </c>
      <c t="n" r="C2" s="7">
        <v>138</v>
      </c>
      <c t="n" r="D2" s="7">
        <v>102370</v>
      </c>
      <c t="n" r="E2" s="7">
        <v>3558</v>
      </c>
      <c t="n" r="F2" s="7">
        <v>-64</v>
      </c>
    </row>
    <row spans="1:6" r="3">
      <c t="s" r="A3" s="4">
        <v>100</v>
      </c>
      <c t="n" r="C3" s="6">
        <v>13807</v>
      </c>
    </row>
    <row spans="1:6" r="4">
      <c t="s" r="A4" s="4">
        <v>84</v>
      </c>
      <c t="n" r="B4" s="6">
        <v>2535</v>
      </c>
      <c t="n" r="E4" s="6">
        <v>2535</v>
      </c>
    </row>
    <row spans="1:6" r="5">
      <c t="s" r="A5" s="4">
        <v>91</v>
      </c>
      <c t="n" r="B5" s="6">
        <v>-3</v>
      </c>
      <c t="n" r="F5" s="6">
        <v>-3</v>
      </c>
    </row>
    <row spans="1:6" r="6">
      <c t="s" r="A6" s="4">
        <v>101</v>
      </c>
      <c t="n" r="B6" s="6">
        <v>-2761</v>
      </c>
      <c t="n" r="E6" s="6">
        <v>-2761</v>
      </c>
    </row>
    <row spans="1:6" r="7">
      <c t="s" r="A7" s="4">
        <v>102</v>
      </c>
      <c t="n" r="B7" s="6">
        <v>847</v>
      </c>
      <c t="n" r="C7" s="7">
        <v>1</v>
      </c>
      <c t="n" r="D7" s="6">
        <v>846</v>
      </c>
    </row>
    <row spans="1:6" r="8">
      <c t="s" r="A8" s="4">
        <v>103</v>
      </c>
      <c t="n" r="C8" s="6">
        <v>51</v>
      </c>
    </row>
    <row spans="1:6" r="9">
      <c t="s" r="A9" s="4">
        <v>104</v>
      </c>
      <c t="n" r="B9" s="6">
        <v>37</v>
      </c>
      <c t="n" r="D9" s="6">
        <v>37</v>
      </c>
    </row>
    <row spans="1:6" r="10">
      <c t="s" r="A10" s="4">
        <v>105</v>
      </c>
      <c t="n" r="C10" s="6">
        <v>4</v>
      </c>
    </row>
    <row spans="1:6" r="11">
      <c t="s" r="A11" s="4">
        <v>106</v>
      </c>
      <c t="n" r="B11" s="6">
        <v>-12</v>
      </c>
      <c t="n" r="D11" s="6">
        <v>-12</v>
      </c>
    </row>
    <row spans="1:6" r="12">
      <c t="s" r="A12" s="4">
        <v>107</v>
      </c>
      <c t="n" r="B12" s="6">
        <v>-51</v>
      </c>
      <c t="n" r="D12" s="6">
        <v>-51</v>
      </c>
    </row>
    <row spans="1:6" r="13">
      <c t="s" r="A13" s="4">
        <v>108</v>
      </c>
      <c t="n" r="C13" s="6">
        <v>-3</v>
      </c>
    </row>
    <row spans="1:6" r="14">
      <c t="s" r="A14" s="4">
        <v>109</v>
      </c>
      <c t="n" r="B14" s="6">
        <v>106594</v>
      </c>
      <c t="n" r="C14" s="7">
        <v>139</v>
      </c>
      <c t="n" r="D14" s="6">
        <v>103190</v>
      </c>
      <c t="n" r="E14" s="6">
        <v>3332</v>
      </c>
      <c t="n" r="F14" s="6">
        <v>-67</v>
      </c>
    </row>
    <row spans="1:6" r="15">
      <c t="s" r="A15" s="4">
        <v>110</v>
      </c>
      <c t="n" r="C15" s="6">
        <v>13859</v>
      </c>
    </row>
    <row spans="1:6" r="16">
      <c t="s" r="A16" s="4">
        <v>111</v>
      </c>
      <c t="n" r="B16" s="6">
        <v>92898</v>
      </c>
      <c t="n" r="C16" s="7">
        <v>138</v>
      </c>
      <c t="n" r="D16" s="6">
        <v>104784</v>
      </c>
      <c t="n" r="E16" s="6">
        <v>-11951</v>
      </c>
      <c t="n" r="F16" s="6">
        <v>-73</v>
      </c>
    </row>
    <row spans="1:6" r="17">
      <c t="s" r="A17" s="4">
        <v>112</v>
      </c>
      <c t="n" r="C17" s="6">
        <v>13825</v>
      </c>
    </row>
    <row spans="1:6" r="18">
      <c t="s" r="A18" s="4">
        <v>84</v>
      </c>
      <c t="n" r="B18" s="6">
        <v>4041</v>
      </c>
      <c t="n" r="E18" s="6">
        <v>4041</v>
      </c>
    </row>
    <row spans="1:6" r="19">
      <c t="s" r="A19" s="4">
        <v>91</v>
      </c>
      <c t="n" r="B19" s="6">
        <v>2</v>
      </c>
      <c t="n" r="F19" s="6">
        <v>2</v>
      </c>
    </row>
    <row spans="1:6" r="20">
      <c t="s" r="A20" s="4">
        <v>113</v>
      </c>
      <c t="n" r="B20" s="6">
        <v>14</v>
      </c>
      <c t="n" r="E20" s="6">
        <v>14</v>
      </c>
    </row>
    <row spans="1:6" r="21">
      <c t="s" r="A21" s="4">
        <v>102</v>
      </c>
      <c t="n" r="B21" s="6">
        <v>458</v>
      </c>
      <c t="n" r="C21" s="7">
        <v>2</v>
      </c>
      <c t="n" r="D21" s="6">
        <v>456</v>
      </c>
    </row>
    <row spans="1:6" r="22">
      <c t="s" r="A22" s="4">
        <v>103</v>
      </c>
      <c t="n" r="C22" s="6">
        <v>150</v>
      </c>
    </row>
    <row spans="1:6" r="23">
      <c t="s" r="A23" s="4">
        <v>104</v>
      </c>
      <c t="n" r="B23" s="6">
        <v>3</v>
      </c>
      <c t="n" r="D23" s="6">
        <v>3</v>
      </c>
    </row>
    <row spans="1:6" r="24">
      <c t="s" r="A24" s="4">
        <v>105</v>
      </c>
      <c t="n" r="C24" s="6">
        <v>1</v>
      </c>
    </row>
    <row spans="1:6" r="25">
      <c t="s" r="A25" s="4">
        <v>106</v>
      </c>
      <c t="n" r="B25" s="6">
        <v>-199</v>
      </c>
      <c t="n" r="D25" s="6">
        <v>-199</v>
      </c>
    </row>
    <row spans="1:6" r="26">
      <c t="s" r="A26" s="4">
        <v>107</v>
      </c>
      <c t="n" r="B26" s="6">
        <v>-15</v>
      </c>
      <c t="n" r="D26" s="6">
        <v>-15</v>
      </c>
    </row>
    <row spans="1:6" r="27">
      <c t="s" r="A27" s="4">
        <v>108</v>
      </c>
      <c t="n" r="C27" s="6">
        <v>-2</v>
      </c>
    </row>
    <row spans="1:6" r="28">
      <c t="s" r="A28" s="4">
        <v>114</v>
      </c>
      <c t="n" r="B28" s="7">
        <v>97202</v>
      </c>
      <c t="n" r="C28" s="7">
        <v>140</v>
      </c>
      <c t="n" r="D28" s="7">
        <v>105029</v>
      </c>
      <c t="n" r="E28" s="7">
        <v>-7896</v>
      </c>
      <c t="n" r="F28" s="7">
        <v>-71</v>
      </c>
    </row>
    <row spans="1:6" r="29">
      <c t="s" r="A29" s="4">
        <v>115</v>
      </c>
      <c t="n" r="C29" s="6">
        <v>139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72</v>
      </c>
    </row>
    <row spans="1:3" r="3">
      <c t="s" r="A3" s="3">
        <v>117</v>
      </c>
    </row>
    <row spans="1:3" r="4">
      <c t="s" r="A4" s="4">
        <v>84</v>
      </c>
      <c t="n" r="B4" s="7">
        <v>4041000</v>
      </c>
      <c t="n" r="C4" s="7">
        <v>2535000</v>
      </c>
    </row>
    <row spans="1:3" r="5">
      <c t="s" r="A5" s="3">
        <v>118</v>
      </c>
    </row>
    <row spans="1:3" r="6">
      <c t="s" r="A6" s="4">
        <v>119</v>
      </c>
      <c t="n" r="B6" s="6">
        <v>4386000</v>
      </c>
      <c t="n" r="C6" s="6">
        <v>4010000</v>
      </c>
    </row>
    <row spans="1:3" r="7">
      <c t="s" r="A7" s="4">
        <v>120</v>
      </c>
      <c t="n" r="B7" s="6">
        <v>458000</v>
      </c>
      <c t="n" r="C7" s="6">
        <v>847000</v>
      </c>
    </row>
    <row spans="1:3" r="8">
      <c t="s" r="A8" s="4">
        <v>121</v>
      </c>
      <c t="n" r="B8" s="6">
        <v>411000</v>
      </c>
      <c t="n" r="C8" s="6">
        <v>792000</v>
      </c>
    </row>
    <row spans="1:3" r="9">
      <c t="s" r="A9" s="4">
        <v>122</v>
      </c>
      <c t="n" r="B9" s="6">
        <v>102000</v>
      </c>
      <c t="n" r="C9" s="6">
        <v>154000</v>
      </c>
    </row>
    <row spans="1:3" r="10">
      <c t="s" r="A10" s="4">
        <v>123</v>
      </c>
      <c t="n" r="B10" s="6">
        <v>-900000</v>
      </c>
    </row>
    <row spans="1:3" r="11">
      <c t="s" r="A11" s="4">
        <v>124</v>
      </c>
      <c t="n" r="B11" s="6">
        <v>-220000</v>
      </c>
      <c t="n" r="C11" s="6">
        <v>631000</v>
      </c>
    </row>
    <row spans="1:3" r="12">
      <c t="s" r="A12" s="4">
        <v>125</v>
      </c>
      <c t="n" r="B12" s="6">
        <v>51000</v>
      </c>
      <c t="n" r="C12" s="6">
        <v>49000</v>
      </c>
    </row>
    <row spans="1:3" r="13">
      <c t="s" r="A13" s="3">
        <v>126</v>
      </c>
    </row>
    <row spans="1:3" r="14">
      <c t="s" r="A14" s="4">
        <v>127</v>
      </c>
      <c t="n" r="B14" s="6">
        <v>-2223000</v>
      </c>
      <c t="n" r="C14" s="6">
        <v>-4145000</v>
      </c>
    </row>
    <row spans="1:3" r="15">
      <c t="s" r="A15" s="4">
        <v>29</v>
      </c>
      <c t="n" r="B15" s="6">
        <v>-4674000</v>
      </c>
      <c t="n" r="C15" s="6">
        <v>-5197000</v>
      </c>
    </row>
    <row spans="1:3" r="16">
      <c t="s" r="A16" s="4">
        <v>31</v>
      </c>
      <c t="n" r="B16" s="6">
        <v>1766000</v>
      </c>
      <c t="n" r="C16" s="6">
        <v>-4260000</v>
      </c>
    </row>
    <row spans="1:3" r="17">
      <c t="s" r="A17" s="4">
        <v>37</v>
      </c>
      <c t="n" r="B17" s="6">
        <v>-46000</v>
      </c>
      <c t="n" r="C17" s="6">
        <v>182000</v>
      </c>
    </row>
    <row spans="1:3" r="18">
      <c t="s" r="A18" s="3">
        <v>128</v>
      </c>
    </row>
    <row spans="1:3" r="19">
      <c t="s" r="A19" s="4">
        <v>129</v>
      </c>
      <c t="n" r="B19" s="6">
        <v>-9392000</v>
      </c>
      <c t="n" r="C19" s="6">
        <v>-2990000</v>
      </c>
    </row>
    <row spans="1:3" r="20">
      <c t="s" r="A20" s="4">
        <v>47</v>
      </c>
      <c t="n" r="B20" s="6">
        <v>281000</v>
      </c>
      <c t="n" r="C20" s="6">
        <v>331000</v>
      </c>
    </row>
    <row spans="1:3" r="21">
      <c t="s" r="A21" s="4">
        <v>130</v>
      </c>
      <c t="n" r="B21" s="6">
        <v>-5959000</v>
      </c>
      <c t="n" r="C21" s="6">
        <v>-7061000</v>
      </c>
    </row>
    <row spans="1:3" r="22">
      <c t="s" r="A22" s="3">
        <v>131</v>
      </c>
    </row>
    <row spans="1:3" r="23">
      <c t="s" r="A23" s="4">
        <v>132</v>
      </c>
      <c t="n" r="B23" s="6">
        <v>-3617000</v>
      </c>
      <c t="n" r="C23" s="6">
        <v>-12909000</v>
      </c>
    </row>
    <row spans="1:3" r="24">
      <c t="s" r="A24" s="4">
        <v>133</v>
      </c>
      <c t="n" r="B24" s="6">
        <v>2000</v>
      </c>
      <c t="n" r="C24" s="6">
        <v>8000</v>
      </c>
    </row>
    <row spans="1:3" r="25">
      <c t="s" r="A25" s="4">
        <v>134</v>
      </c>
      <c t="n" r="B25" s="6">
        <v>-43000</v>
      </c>
      <c t="n" r="C25" s="6">
        <v>-44000</v>
      </c>
    </row>
    <row spans="1:3" r="26">
      <c t="s" r="A26" s="4">
        <v>135</v>
      </c>
      <c t="n" r="B26" s="6">
        <v>-3658000</v>
      </c>
      <c t="n" r="C26" s="6">
        <v>-12945000</v>
      </c>
    </row>
    <row spans="1:3" r="27">
      <c t="s" r="A27" s="3">
        <v>136</v>
      </c>
    </row>
    <row spans="1:3" r="28">
      <c t="s" r="A28" s="4">
        <v>137</v>
      </c>
      <c t="n" r="B28" s="6">
        <v>702000</v>
      </c>
      <c t="n" r="C28" s="6">
        <v>5637000</v>
      </c>
    </row>
    <row spans="1:3" r="29">
      <c t="s" r="A29" s="4">
        <v>138</v>
      </c>
      <c t="n" r="B29" s="6">
        <v>-19600000</v>
      </c>
      <c t="n" r="C29" s="6">
        <v>18700000</v>
      </c>
    </row>
    <row spans="1:3" r="30">
      <c t="s" r="A30" s="4">
        <v>139</v>
      </c>
      <c t="n" r="B30" s="6">
        <v>32000000</v>
      </c>
    </row>
    <row spans="1:3" r="31">
      <c t="s" r="A31" s="4">
        <v>140</v>
      </c>
      <c t="n" r="B31" s="6">
        <v>-715000</v>
      </c>
      <c t="n" r="C31" s="6">
        <v>-923000</v>
      </c>
    </row>
    <row spans="1:3" r="32">
      <c t="s" r="A32" s="4">
        <v>141</v>
      </c>
      <c t="n" r="B32" s="6">
        <v>-1094000</v>
      </c>
    </row>
    <row spans="1:3" r="33">
      <c t="s" r="A33" s="4">
        <v>142</v>
      </c>
      <c t="n" r="B33" s="6">
        <v>-15000</v>
      </c>
      <c t="n" r="C33" s="6">
        <v>-51000</v>
      </c>
    </row>
    <row spans="1:3" r="34">
      <c t="s" r="A34" s="4">
        <v>143</v>
      </c>
      <c t="n" r="B34" s="6">
        <v>0</v>
      </c>
      <c t="n" r="C34" s="6">
        <v>-2761000</v>
      </c>
    </row>
    <row spans="1:3" r="35">
      <c t="s" r="A35" s="4">
        <v>144</v>
      </c>
      <c t="n" r="B35" s="6">
        <v>3000</v>
      </c>
      <c t="n" r="C35" s="6">
        <v>37000</v>
      </c>
    </row>
    <row spans="1:3" r="36">
      <c t="s" r="A36" s="4">
        <v>145</v>
      </c>
      <c t="n" r="B36" s="6">
        <v>11281000</v>
      </c>
      <c t="n" r="C36" s="6">
        <v>20639000</v>
      </c>
    </row>
    <row spans="1:3" r="37">
      <c t="s" r="A37" s="4">
        <v>146</v>
      </c>
      <c t="n" r="B37" s="6">
        <v>2000</v>
      </c>
      <c t="n" r="C37" s="6">
        <v>-4000</v>
      </c>
    </row>
    <row spans="1:3" r="38">
      <c t="s" r="A38" s="4">
        <v>147</v>
      </c>
      <c t="n" r="B38" s="6">
        <v>1666000</v>
      </c>
      <c t="n" r="C38" s="6">
        <v>629000</v>
      </c>
    </row>
    <row spans="1:3" r="39">
      <c t="s" r="A39" s="4">
        <v>148</v>
      </c>
      <c t="n" r="B39" s="6">
        <v>2116000</v>
      </c>
      <c t="n" r="C39" s="6">
        <v>1349000</v>
      </c>
    </row>
    <row spans="1:3" r="40">
      <c t="s" r="A40" s="4">
        <v>149</v>
      </c>
      <c t="n" r="B40" s="6">
        <v>3782000</v>
      </c>
      <c t="n" r="C40" s="6">
        <v>1978000</v>
      </c>
    </row>
    <row spans="1:3" r="41">
      <c t="s" r="A41" s="3">
        <v>150</v>
      </c>
    </row>
    <row spans="1:3" r="42">
      <c t="s" r="A42" s="4">
        <v>151</v>
      </c>
      <c t="n" r="B42" s="6">
        <v>342000</v>
      </c>
      <c t="n" r="C42" s="6">
        <v>455000</v>
      </c>
    </row>
    <row spans="1:3" r="43">
      <c t="s" r="A43" s="4">
        <v>152</v>
      </c>
      <c t="n" r="B43" s="7">
        <v>143000</v>
      </c>
      <c t="n" r="C43" s="7">
        <v>5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S OF CASH</vt:lpstr>
      <vt:lpstr>Basis of Financial Statement Pr</vt:lpstr>
      <vt:lpstr>Earnings Per Share ("EPS") and </vt:lpstr>
      <vt:lpstr>Trade Receivables</vt:lpstr>
      <vt:lpstr>Inventories</vt:lpstr>
      <vt:lpstr>Accrued Expenses and Other Curr</vt:lpstr>
      <vt:lpstr>Line of Credit</vt:lpstr>
      <vt:lpstr>Long-Term Debt</vt:lpstr>
      <vt:lpstr>Fair Value Measurements</vt:lpstr>
      <vt:lpstr>Other Charges</vt:lpstr>
      <vt:lpstr>Government Incentives</vt:lpstr>
      <vt:lpstr>Income Taxes</vt:lpstr>
      <vt:lpstr>Equity Award Plans</vt:lpstr>
      <vt:lpstr>Recent Accounting Pronouncement</vt:lpstr>
      <vt:lpstr>Commitments and Contingencies</vt:lpstr>
      <vt:lpstr>Segment and Enterprise Wide Dis</vt:lpstr>
      <vt:lpstr>Interest Expense, Net</vt:lpstr>
      <vt:lpstr>Earnings Per Share ("EPS") an24</vt:lpstr>
      <vt:lpstr>Inventories (Tables)</vt:lpstr>
      <vt:lpstr>Accrued Expenses and Other Cu26</vt:lpstr>
      <vt:lpstr>Other Charges (Tables)</vt:lpstr>
      <vt:lpstr>Equity Award Plans (Tables)</vt:lpstr>
      <vt:lpstr>Segment and Enterprise Wide D29</vt:lpstr>
      <vt:lpstr>Interest Expense, Net (Tables)</vt:lpstr>
      <vt:lpstr>Earnings Per Share ("EPS") an31</vt:lpstr>
      <vt:lpstr>Earnings Per Share ("EPS") an32</vt:lpstr>
      <vt:lpstr>Trade Receivables - Additional </vt:lpstr>
      <vt:lpstr>Inventories (Details)</vt:lpstr>
      <vt:lpstr>Accrued Expenses and Other Cu35</vt:lpstr>
      <vt:lpstr>Line of Credit - Additional Inf</vt:lpstr>
      <vt:lpstr>Long-Term Debt - Additional Inf</vt:lpstr>
      <vt:lpstr>Fair Value Measurements - Addit</vt:lpstr>
      <vt:lpstr>Other Charges - Additional Info</vt:lpstr>
      <vt:lpstr>Other Charges - Schedule of Cha</vt:lpstr>
      <vt:lpstr>Government Incentives - Additio</vt:lpstr>
      <vt:lpstr>Income Taxes - Additional Infor</vt:lpstr>
      <vt:lpstr>Equity Award Plans - Additional</vt:lpstr>
      <vt:lpstr>Equity Award Plans - Summary of</vt:lpstr>
      <vt:lpstr>Segment and Enterprise Wide D45</vt:lpstr>
      <vt:lpstr>Segment and Enterprise Wide D46</vt:lpstr>
      <vt:lpstr>Interest Expense, Ne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0:40:53Z</dcterms:created>
  <dcterms:modified xmlns:dcterms="http://purl.org/dc/terms/" xmlns:xsi="http://www.w3.org/2001/XMLSchema-instance" xsi:type="dcterms:W3CDTF">2016-05-26T10:40:53Z</dcterms:modified>
  <dc:title xmlns:dc="http://purl.org/dc/elements/1.1/">Untitled</dc:title>
  <dc:description xmlns:dc="http://purl.org/dc/elements/1.1/"/>
  <dc:subject xmlns:dc="http://purl.org/dc/elements/1.1/"/>
  <cp:keywords/>
  <cp:category/>
</cp:coreProperties>
</file>